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Fair Value Disclosures" sheetId="8" state="visible" r:id="rId8"/>
    <sheet xmlns:r="http://schemas.openxmlformats.org/officeDocument/2006/relationships" name="Investments, Available-for-Sale" sheetId="9" state="visible" r:id="rId9"/>
    <sheet xmlns:r="http://schemas.openxmlformats.org/officeDocument/2006/relationships" name="Balance Sheet Details" sheetId="10" state="visible" r:id="rId10"/>
    <sheet xmlns:r="http://schemas.openxmlformats.org/officeDocument/2006/relationships" name="Sale of Manufacturing Operation"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Collaborations and License Agre"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Quarterly Financial Data (Unaud" sheetId="17" state="visible" r:id="rId17"/>
    <sheet xmlns:r="http://schemas.openxmlformats.org/officeDocument/2006/relationships" name="Subsequent Events"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air Value Disclosures (Tables)" sheetId="21" state="visible" r:id="rId21"/>
    <sheet xmlns:r="http://schemas.openxmlformats.org/officeDocument/2006/relationships" name="Investments, Available-for-Sa_2" sheetId="22" state="visible" r:id="rId22"/>
    <sheet xmlns:r="http://schemas.openxmlformats.org/officeDocument/2006/relationships" name="Balance Sheet Details (Tables)" sheetId="23" state="visible" r:id="rId23"/>
    <sheet xmlns:r="http://schemas.openxmlformats.org/officeDocument/2006/relationships" name="Sale of Manufacturing Operati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Collaborations and License Ag_2" sheetId="27" state="visible" r:id="rId27"/>
    <sheet xmlns:r="http://schemas.openxmlformats.org/officeDocument/2006/relationships" name="Income Taxes (Tables)" sheetId="28" state="visible" r:id="rId28"/>
    <sheet xmlns:r="http://schemas.openxmlformats.org/officeDocument/2006/relationships" name="Quarterly Financial Data (Una_2" sheetId="29" state="visible" r:id="rId29"/>
    <sheet xmlns:r="http://schemas.openxmlformats.org/officeDocument/2006/relationships" name="The Company and Summary of Si_4" sheetId="30" state="visible" r:id="rId30"/>
    <sheet xmlns:r="http://schemas.openxmlformats.org/officeDocument/2006/relationships" name="The Company and Summary of Si_5" sheetId="31" state="visible" r:id="rId31"/>
    <sheet xmlns:r="http://schemas.openxmlformats.org/officeDocument/2006/relationships" name="The Company and Summary of Si_6" sheetId="32" state="visible" r:id="rId32"/>
    <sheet xmlns:r="http://schemas.openxmlformats.org/officeDocument/2006/relationships" name="Fair Value Disclosures - Financ" sheetId="33" state="visible" r:id="rId33"/>
    <sheet xmlns:r="http://schemas.openxmlformats.org/officeDocument/2006/relationships" name="Investments, Available-for-Sa_3" sheetId="34" state="visible" r:id="rId34"/>
    <sheet xmlns:r="http://schemas.openxmlformats.org/officeDocument/2006/relationships" name="Balance Sheet Details - Land, P" sheetId="35" state="visible" r:id="rId35"/>
    <sheet xmlns:r="http://schemas.openxmlformats.org/officeDocument/2006/relationships" name="Balance Sheet Details - Account" sheetId="36" state="visible" r:id="rId36"/>
    <sheet xmlns:r="http://schemas.openxmlformats.org/officeDocument/2006/relationships" name="Sale of Manufacturing Operati_3" sheetId="37" state="visible" r:id="rId37"/>
    <sheet xmlns:r="http://schemas.openxmlformats.org/officeDocument/2006/relationships" name="Sale of Manufacturing Operati_4" sheetId="38" state="visible" r:id="rId38"/>
    <sheet xmlns:r="http://schemas.openxmlformats.org/officeDocument/2006/relationships" name="Leases - Additional Information" sheetId="39" state="visible" r:id="rId39"/>
    <sheet xmlns:r="http://schemas.openxmlformats.org/officeDocument/2006/relationships" name="Leases - Future Minimum Lease P" sheetId="40" state="visible" r:id="rId40"/>
    <sheet xmlns:r="http://schemas.openxmlformats.org/officeDocument/2006/relationships" name="Leases - Expected Minimum Renta"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Weighted" sheetId="45" state="visible" r:id="rId45"/>
    <sheet xmlns:r="http://schemas.openxmlformats.org/officeDocument/2006/relationships" name="Stockholders' Equity - Share Ba" sheetId="46" state="visible" r:id="rId46"/>
    <sheet xmlns:r="http://schemas.openxmlformats.org/officeDocument/2006/relationships" name="Stockholders' Equity - Total Un" sheetId="47" state="visible" r:id="rId47"/>
    <sheet xmlns:r="http://schemas.openxmlformats.org/officeDocument/2006/relationships" name="Collaborations and License Ag_3" sheetId="48" state="visible" r:id="rId48"/>
    <sheet xmlns:r="http://schemas.openxmlformats.org/officeDocument/2006/relationships" name="Collaborations and License Ag_4" sheetId="49" state="visible" r:id="rId49"/>
    <sheet xmlns:r="http://schemas.openxmlformats.org/officeDocument/2006/relationships" name="Income Taxes - Summary of (Loss"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Components of Ne" sheetId="53" state="visible" r:id="rId53"/>
    <sheet xmlns:r="http://schemas.openxmlformats.org/officeDocument/2006/relationships" name="Income Taxes - Reconciliation_2" sheetId="54" state="visible" r:id="rId54"/>
    <sheet xmlns:r="http://schemas.openxmlformats.org/officeDocument/2006/relationships" name="Quarterly Financial Data (Una_3"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SFr &quot;#,##0_);_(&quot;SFr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Entity Registrant Name</t>
        </is>
      </c>
      <c r="B4" s="4" t="inlineStr">
        <is>
          <t>ARENA PHARMACEUTICALS, INC.</t>
        </is>
      </c>
    </row>
    <row r="5">
      <c r="A5" s="4" t="inlineStr">
        <is>
          <t>Entity Central Index Key</t>
        </is>
      </c>
      <c r="B5" s="4" t="inlineStr">
        <is>
          <t>0001080709</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0</t>
        </is>
      </c>
    </row>
    <row r="10">
      <c r="A10" s="4" t="inlineStr">
        <is>
          <t>Entity File Number</t>
        </is>
      </c>
      <c r="B10" s="4" t="inlineStr">
        <is>
          <t>000-31161</t>
        </is>
      </c>
    </row>
    <row r="11">
      <c r="A11" s="4" t="inlineStr">
        <is>
          <t>Document Fiscal Year Focus</t>
        </is>
      </c>
      <c r="B11" s="4" t="inlineStr">
        <is>
          <t>2019</t>
        </is>
      </c>
    </row>
    <row r="12">
      <c r="A12" s="4" t="inlineStr">
        <is>
          <t>Document Fiscal Period Focus</t>
        </is>
      </c>
      <c r="B12" s="4" t="inlineStr">
        <is>
          <t>FY</t>
        </is>
      </c>
    </row>
    <row r="13">
      <c r="A13" s="4" t="inlineStr">
        <is>
          <t>Amendment Flag</t>
        </is>
      </c>
      <c r="B13" s="4" t="inlineStr">
        <is>
          <t>false</t>
        </is>
      </c>
    </row>
    <row r="14">
      <c r="A14" s="4" t="inlineStr">
        <is>
          <t>Trading Symbol</t>
        </is>
      </c>
      <c r="B14" s="4" t="inlineStr">
        <is>
          <t>ARNA</t>
        </is>
      </c>
    </row>
    <row r="15">
      <c r="A15" s="4" t="inlineStr">
        <is>
          <t>Entity Common Stock, Shares Outstanding</t>
        </is>
      </c>
      <c r="C15" s="5" t="n">
        <v>60334648</v>
      </c>
    </row>
    <row r="16">
      <c r="A16" s="4" t="inlineStr">
        <is>
          <t>Entity Voluntary Filers</t>
        </is>
      </c>
      <c r="B16" s="4" t="inlineStr">
        <is>
          <t>No</t>
        </is>
      </c>
    </row>
    <row r="17">
      <c r="A17" s="4" t="inlineStr">
        <is>
          <t>Entity Public Float</t>
        </is>
      </c>
      <c r="D17" s="6" t="n">
        <v>3.6</v>
      </c>
    </row>
    <row r="18">
      <c r="A18" s="4" t="inlineStr">
        <is>
          <t>Document Annual Report</t>
        </is>
      </c>
      <c r="B18" s="4" t="inlineStr">
        <is>
          <t>true</t>
        </is>
      </c>
    </row>
    <row r="19">
      <c r="A19" s="4" t="inlineStr">
        <is>
          <t>Document Transition Report</t>
        </is>
      </c>
      <c r="B19" s="4" t="inlineStr">
        <is>
          <t>false</t>
        </is>
      </c>
    </row>
    <row r="20">
      <c r="A20" s="4" t="inlineStr">
        <is>
          <t>Entity Address, Postal Zip Code</t>
        </is>
      </c>
      <c r="B20" s="4" t="inlineStr">
        <is>
          <t>84060</t>
        </is>
      </c>
    </row>
    <row r="21">
      <c r="A21" s="4" t="inlineStr">
        <is>
          <t>Entity Tax Identification Number</t>
        </is>
      </c>
      <c r="B21" s="4" t="inlineStr">
        <is>
          <t>23-2908305</t>
        </is>
      </c>
    </row>
    <row r="22">
      <c r="A22" s="4" t="inlineStr">
        <is>
          <t>Local Phone Number</t>
        </is>
      </c>
      <c r="B22" s="4" t="inlineStr">
        <is>
          <t>453.7200</t>
        </is>
      </c>
    </row>
    <row r="23">
      <c r="A23" s="4" t="inlineStr">
        <is>
          <t>City Area Code</t>
        </is>
      </c>
      <c r="B23" s="4" t="inlineStr">
        <is>
          <t>858</t>
        </is>
      </c>
    </row>
    <row r="24">
      <c r="A24" s="4" t="inlineStr">
        <is>
          <t>Entity Incorporation, State or Country Code</t>
        </is>
      </c>
      <c r="B24" s="4" t="inlineStr">
        <is>
          <t>DE</t>
        </is>
      </c>
    </row>
    <row r="25">
      <c r="A25" s="4" t="inlineStr">
        <is>
          <t>Entity Address, Address Line One</t>
        </is>
      </c>
      <c r="B25" s="4" t="inlineStr">
        <is>
          <t>136 Heber Avenue</t>
        </is>
      </c>
    </row>
    <row r="26">
      <c r="A26" s="4" t="inlineStr">
        <is>
          <t>Entity Address, Address Line Two</t>
        </is>
      </c>
      <c r="B26" s="4" t="inlineStr">
        <is>
          <t>Suite 204</t>
        </is>
      </c>
    </row>
    <row r="27">
      <c r="A27" s="4" t="inlineStr">
        <is>
          <t>Entity Address, City or Town</t>
        </is>
      </c>
      <c r="B27" s="4" t="inlineStr">
        <is>
          <t>Park City</t>
        </is>
      </c>
    </row>
    <row r="28">
      <c r="A28" s="4" t="inlineStr">
        <is>
          <t>Entity Address, State or Province</t>
        </is>
      </c>
      <c r="B28" s="4" t="inlineStr">
        <is>
          <t>UT</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Well-known Seasoned Issuer</t>
        </is>
      </c>
      <c r="B31" s="4" t="inlineStr">
        <is>
          <t>Yes</t>
        </is>
      </c>
    </row>
    <row r="32">
      <c r="A32" s="4" t="inlineStr">
        <is>
          <t>Entity Current Reporting Status</t>
        </is>
      </c>
      <c r="B32" s="4" t="inlineStr">
        <is>
          <t>Yes</t>
        </is>
      </c>
    </row>
    <row r="33">
      <c r="A33" s="4" t="inlineStr">
        <is>
          <t>Entity Interactive Data Current</t>
        </is>
      </c>
      <c r="B33" s="4" t="inlineStr">
        <is>
          <t>Yes</t>
        </is>
      </c>
    </row>
    <row r="34">
      <c r="A34" s="4" t="inlineStr">
        <is>
          <t>Entity Shell Company</t>
        </is>
      </c>
      <c r="B34" s="4" t="inlineStr">
        <is>
          <t>false</t>
        </is>
      </c>
    </row>
    <row r="35">
      <c r="A35" s="4" t="inlineStr">
        <is>
          <t>Entity Small Business</t>
        </is>
      </c>
      <c r="B35" s="4" t="inlineStr">
        <is>
          <t>false</t>
        </is>
      </c>
    </row>
    <row r="36">
      <c r="A36" s="4" t="inlineStr">
        <is>
          <t>Entity Emerging Growth Company</t>
        </is>
      </c>
      <c r="B36" s="4" t="inlineStr">
        <is>
          <t>false</t>
        </is>
      </c>
    </row>
    <row r="37">
      <c r="A37" s="4" t="inlineStr">
        <is>
          <t>ICFR Auditor Attestation Flag</t>
        </is>
      </c>
      <c r="B37" s="4" t="inlineStr">
        <is>
          <t>true</t>
        </is>
      </c>
    </row>
    <row r="38">
      <c r="A38" s="4" t="inlineStr">
        <is>
          <t>Documents Incorporated by Reference</t>
        </is>
      </c>
      <c r="B38" s="4" t="inlineStr">
        <is>
          <t>Certain information required by Part III of this Annual Report on Form 10-K is incorporated by reference from the Registrant’s Definitive Proxy Statement for the Annual Meeting of Stockholders to be held in June 2021, which will be filed with the Securities and Exchange Commission on or before April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4. Balance Sheet Details Land, property and equipment, net consisted of the following, in thousands:
December 31,
2020
2019
Land
$
4,950
$
4,950
Building and capital improvements
45,246
45,246
Leasehold improvements
19,464
19,277
Machinery and equipment
158
169
Computers and software
2,943
2,749
Furniture and office equipment
1,992
1,531
74,753
73,922
Less accumulated depreciation and amortization
(52,663
)
(48,794
)
Land, property and equipment, net
$
22,090
$
25,128
As of December 31, 2020, the majority of the Company’s long-lived assets were located in the United States. Accounts payable and other accrued liabilities consisted of the following, in thousands:
December 31,
2020
2019
Accounts payable
$
12,004
$
6,043
Accrued compensation
18,846
14,329
Other accrued liabilities
4,501
5,127
Total accounts payable and other accrued liabilities
$
35,351
$
25,4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anufacturing Operations</t>
        </is>
      </c>
      <c r="B1" s="2" t="inlineStr">
        <is>
          <t>12 Months Ended</t>
        </is>
      </c>
    </row>
    <row r="2">
      <c r="B2" s="2" t="inlineStr">
        <is>
          <t>Dec. 31, 2020</t>
        </is>
      </c>
    </row>
    <row r="3">
      <c r="A3" s="3" t="inlineStr">
        <is>
          <t>Discontinued Operations And Disposal Groups [Abstract]</t>
        </is>
      </c>
    </row>
    <row r="4">
      <c r="A4" s="4" t="inlineStr">
        <is>
          <t>Sale of Manufacturing Operations</t>
        </is>
      </c>
      <c r="B4" s="4" t="inlineStr">
        <is>
          <t xml:space="preserve">5. Sale of Manufacturing Operations In order to further focus the Company’s efforts and resources on its strategic objectives of developing its pipeline drug candidates, in March 2018, the Company entered into an Asset Purchase Agreement, or Sale Agreement, with Siegfried Pharma AG and Siegfried AG, (collectively and individually, Siegfried). Under the Sale Agreement, the Company agreed to sell and assign to Siegfried, and Siegfried agreed to purchase and assume from Arena GmbH, certain drug product finishing facility assets and know-how, including fixtures, equipment, other personal property and real estate assets located in Zofingen, Switzerland and related contracts and certain related liabilities, or collectively, the Manufacturing Operations. The Company refers to this transaction as the Siegfried Transaction. The Siegfried Transaction was completed on March 31, 2018. In connection with the Siegfried Transaction, all of Arena GmbH’s approximately 50 employees transferred to Siegfried. The Company has excluded from its continuing operations for all periods presented in this report revenues and expenses associated with the disposed Manufacturing Operations, which are reported as discontinued operations. The total sales price for the Manufacturing Operations was approximately CHF 4 million of which approximately CHF 3 million was received in cash in March 2018 and the remaining portion was received in March 2019. The following table summarizes the results of discontinued operations in the consolidated statements of operations for the year ended December 31, 2018, in thousands:
Revenues
2018
Net product sales
$
1,129
Other collaboration revenue
372
Toll manufacturing
1,006
Total revenues
2,507
Operating costs and expenses
Cost of product sales
1,858
Cost of toll manufacturing
1,411
General and administrative
329
Other expense, net
464
Total costs and expenses
4,062
Loss from operations of discontinued operations
(1,555
)
Gain on sale of discontinued operations
725
Loss from discontinued operations
$
(8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San Diego, California The Company has three properties in San Diego, California, under sale and leaseback agreements. The terms of these leases contain a purchase option and stipulate annual increases in monthly lease payments of 2.5%. The Company accounts for its sale and leaseback transactions using the financing method. Under the financing method, the book value of the properties and related accumulated depreciation remain on the Company’s balance sheet and no sale is recognized. The adoption of ASC 842 did not result in a change to the Company’s current accounting policy related to its sale and leaseback agreements. The sales price of the properties is recorded as a financing obligation, and a portion of each lease payment is recorded as interest expense. For the years ended December 31, 2020, 2019, and 2018, the Company recorded interest expense of $4.5 million, $4.8 million, and $5.7 million respectively, related to these leases. The Company expects interest expense related to its facilities to total $16.7 million from December 31, 2020, through the remaining terms of the leases in fiscal year 2027. At December 31, 2020, the total financing obligation associated with these sale and leaseback agreements was $45.6 million. The aggregate residual value of the facilities at the end of the lease terms is $5.0 million. The Company leases an additional property in San Diego, California under an operating lease, which expires in May 2027, contains a purchase option and stipulates annual increases in monthly lease payments of 2.5%. Upon adoption of ASC 842, the Company recorded an operating lease liability of $6.3 million based on the present value of the remaining minimum lease payments under the terms of its existing operating lease with a corresponding right-of-use asset of $5.9 million. As this lease did not provide an implicit rate, the Company used its estimated incremental borrowing rate based on the information available at the effective date of adoption in determining the present value of the remaining minimum lease payments. The weighted-average discount rate used was 7.25%. Boston, Massachusetts In the third quarter of 2019, the Company entered into a new lease agreement for approximately 12,755 square feet of office space in Boston, Massachusetts with a lease inception date of September 1, 2019. This lease is classified as an operating lease and expires in December 2026. The lease stipulates annual increases in monthly lease payments of 2.0%. At the lease inception date, the Company recorded an operating lease liability of $5.2 million based on the present value of the remaining minimum lease payments under the terms of this lease with a corresponding right-of-use asset of $5.2 million. As this lease did not provide an implicit rate, the Company used its estimated incremental borrowing rate based on the information available at effective date of adoption in determining the present value of remaining minimum lease payments. The weighted-average discount rate used was 7.25%. Zug, Switzerland In the second quarter of 2019, the Company entered into a lease in Zug, Switzerland, for approximately 10,500 square feet of office space with a lease inception date of June 1, 2019. This lease expires in May 2024. At the lease inception, the Company recorded an operating lease liability of $1.4 million based on the present value of the remaining minimum lease payments under the terms of this operating lease with a corresponding right-of-use asset of $1.5 million. As this lease did not provide an implicit rate, the Company used its estimated incremental borrowing rate based on the information available as of the lease inception in determining the present value of remaining minimum lease payments. The weighted-average discount rate used was 7.25%. In the third quarter of 2019, the Company entered into an addendum to this lease for approximately 4,050 square feet of additional office space in the same location with the same landlord and a lease inception date of January 1, 2020. As of December 31, 2020, the balance of the right-of-use assets associated with the leases described above was $10.8 million and is included in other non-current assets in the accompanying consolidated balance sheets. As of December 31, 2020, the current portion of the corresponding lease liabilities of $1.6 million is included in accounts payable and other accrued liabilities and the non-current portion of the lease liabilities of $10.3 million is included in other long-term liabilities in the accompanying consolidated balance sheets. The operating lease costs and cash paid for the amounts included in the measurement of lease liabilities are classified as operating activities in the accompanying consolidated statements of cash flows. The Company recognizes rent expense on a straight-line basis over the term of each lease. Rent expense of $2.4 million, $1.9 million and $1.2 million was recognized for the years ended December 31, 2020, 2019, and 2018, respectively. The weighted-average remaining lease term for all operating leases as of December 31, 2020 was 5.8 years At December 31, 2020, the future lease payments under the Company’s existing financing and non-cancellable operating leases were as follows, in thousands:
Year ending December 31,
Financing Obligations
Operating Leases
2021
$
7,766
$
2,387
2022
8,672
2,586
2023
8,889
2,630
2024
9,111
2,293
2025
9,339
2,066
Thereafter
13,601
2,576
Total minimum lease payments
57,378
$
14,538
Less amounts representing interest
(16,716
)
Add amounts representing residual value
4,950
Lease financing obligations
45,612
Less current portion
(4,401
)
$
41,211
The Company has other leases primarily for office space that it enters into from time to time. These leases have terms of 12 months or less from lease commencement date and are considered short-term leases and not recorded on the consolidated balance sheets; however, the lease expenditures recognized are captured and reported as incurred. Subleases In 2016 and 2017, the Company entered into agreements to sublease several of its California properties. All the Company’s subleases expire in May 2027. The terms of the subleases stipulate annual increases in monthly rental payments. For the years ended December 31, 2020, 2019 and 2018, the Company recognized rent income from its subleases of $3.0 million, $3.0 million and $2.5 million, respectively. The Company recognizes rent income on a straight-line basis over the term of the subleases. Expected minimum rental payments to be received under the sublease are as follows, in thousands:
Year ending December 31,
2021
$
2,477
2022
3,487
2023
3,794
2024
3,896
2025
4,000
Thereafter
5,840
Total
$
23,4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12 Months Ended</t>
        </is>
      </c>
    </row>
    <row r="2">
      <c r="B2" s="2" t="inlineStr">
        <is>
          <t>Dec. 31, 2020</t>
        </is>
      </c>
    </row>
    <row r="3">
      <c r="A3" s="3" t="inlineStr">
        <is>
          <t>Disclosure Of Compensation Related Costs Sharebased Payments [Abstract]</t>
        </is>
      </c>
    </row>
    <row r="4">
      <c r="A4" s="4" t="inlineStr">
        <is>
          <t>Stockholders' Equity</t>
        </is>
      </c>
      <c r="B4" s="4" t="inlineStr">
        <is>
          <t>7. Stockholders’ Equity In June 2020, the Company completed the sale of an aggregate of 6,325,000 shares of common stock in an underwritten public offering. Net proceeds from the offering were approximately $301.8 million after deducting underwriting discounts and commissions and offering expenses payable by the Company. In March 2018, the Company completed the sale of an aggregate of 9,775,000 shares of common stock in an underwritten public offering. Net proceeds from the offering were approximately $383.1 million after deducting underwriting discounts and commissions and offering expenses payable by the Company. Equity Compensation Plans In June 2020, the Company’s stockholders approved the 2020 Long-Term Incentive Plan, or 2020 LTIP. Upon such approval, the Company’s Amended and Restated 2017 Long-Term Incentive Plan, or 2017 LTIP, was terminated. Notwithstanding such termination or the previous termination of its 2013 Long-Term Incentive Plan, 2012 Long-Term Incentive Plan, 2009 Long-Term Incentive Plan, and 2006 Long-Term Incentive Plan, as amended, or, together with the 2017 LTIP, the Prior Plans, all outstanding awards under the Prior Plans continue to be governed under the terms of the Prior Plans. Since the Company’s stockholders approved the 2020 LTIP, the Compensation Committee of the Company’s Board of Directors has from time to time amended the 2020 LTIP to incorporate into the 2020 LTIP inducement equity awards granted to new employees of the Company or its subsidiary APD GmbH. The aggregate number of shares of the Company’s common stock that initially could be issued pursuant to stock awards granted under the 2020 LTIP is 1,887,250 shares, less 1 share for every share that was subject to an award granted under the 2020 LTIP after March 31, 2020. Shares issued after the effective date of the 2020 LTIP pursuant to awards granted under the 2020 LTIP or any of the Company’s Prior Plans reduce the number of shares available for issuance under the 2020 LTIP by 1 share for every share issued. Shares under the 2020 LTIP may be granted as incentive stock options, nonstatutory stock options, stock appreciation rights, restricted stock awards, restricted stock unit awards and performance awards. Performance awards may be based on the achievement of operational, financial, research and development, collaboration and license arrangements and other performance metrics provided under the 2020 LTIP, such as total stockholder return, revenue, research, development and regulatory achievements and strategic and operational initiatives. A total of 12,880,928 shares of the Company’s common stock were reserved for future issuance at December 31, 2020, pursuant to the 2020 LTIP and the Company’s Prior Plans, or collectively, its Equity Compensation Plans. Stock options granted under the 2020 LTIP generally vest over four years with 25% of the shares subject to each option vesting on the first anniversary of the grant date and the remainder of the shares vesting monthly over the following three years in equal installments and, to the extent vested, are exercisable for up to seven years from the date of grant. The recipient of a restricted stock award has all rights of a stockholder at the date of grant, subject to certain restrictions on transferability and a risk of forfeiture. Restricted stock unit awards generally vest over one or four years from the date of grant. Neither the exercise price of an option nor the grant price of a stock appreciation right may be less than 100% of the fair market value of the common stock on the date such equity award is granted, except in specified situations. The 2020 LTIP prohibits option and stock appreciation right repricings (other than to reflect stock splits, spin-offs or certain other corporate events) without stockholder approval. The following table summarizes the Company’s stock option activity under its Equity Compensation Plans, for the year ended December 31, 2020, in thousands (except per share data):
Options
Weighted- Average Exercise Price
Weighted-Average Remaining Contractual Term (in years)
Aggregate Intrinsic Value
Outstanding at December 31, 2019
8,535
$
34.31
Granted
2,839
$
49.96
Exercised
(1,944
)
$
26.78
Forfeited/cancelled/expired
(731
)
$
43.42
Outstanding at December 31, 2020
8,699
$
40.33
4.63
$
317,925
Vested and expected to vest at December 31, 2020
8,699
$
40.33
4.63
$
317,925
Vested and exercisable at December 31, 2020
3,855
$
32.87
3.54
$
169,556
Restricted stock awards, restricted stock unit awards and performance awards are share awards that, upon vesting, will deliver to the holder shares of the Company’s common stock. The following table summarizes the Company’s restricted stock awards, restricted stock unit awards and performance awards activity during the year ended December 31, 2020, in thousands (except per share data):
Number of Shares
Weighted- Average Grant Date Fair Value
Aggregate Intrinsic Value
Non-vested at December 31, 2019
234
$
32.38
Granted
322
$
47.73
Vested
(138
)
$
32.97
Forfeited/cancelled
(38
)
$
37.63
Non-vested at December 31, 2020
380
$
44.65
$
29,166
The aggregate intrinsic value in the above tables is calculated as the difference between the closing price of the Company’s common stock at December 31, 2020, of $76.83 per share and the exercise price of stock options that had strike prices below the closing price. The intrinsic value of all stock options exercised during the years ended December 31, 2020, 2019, and 2018, was $73.5 million, $17.2 million, and $7.1 million, respectively. During the year ended December 31, 2020, cash of $52.1 million was received from stock option exercises. There is no tax impact related to share-based compensation or stock option exercises because the Company is in a net operating loss position with a full valuation allowance on our deferred tax assets. In January 2019, a total of 297,000 target Performance-Based Restricted Stock Units, or PRSUs, were granted to employees in a company-wide grant. The PRSUs vest upon the closing price of the Company’s common stock, or the Closing Price, reaching certain price thresholds during the three-year Employee Stock Purchase Plan In June 2019, the Company’s stockholders approved the 2019 Employee Stock Purchase Plan, or 2019 ESPP. Under the 2019 ESPP, substantially all employees can elect to have up to 15% of their annual compensation withheld to purchase up to 2,000 shares of common stock per purchase period, subject to certain limitations. The shares of common stock can be purchased over an offering period with a maximum duration of 12 months and at a price of not less than 85% of the lesser of the fair market value of the common stock on (i) the first trading day of the applicable offering period or (ii) the last trading day of the applicable six-month purchase period. Under applicable accounting guidance, the 2019 ESPP is considered a compensatory plan. T here were no purchases under the 2019 ESPP in 2019. During the year ended December 31, 2020, a total of 64,456 shares were purchased by the Company’s employees under the 2019 ESPP. The amount of compensation expense associated with the 2019 ESPP for the year ended December 31, 2020 was $ 0.7 million and for the year ended December 31, 2019 w as immaterial. Share-based Compensation The Company estimates the grant-date fair value of all share-based awards in determining its share-based compensation expense. The Company’s share-based awards include stock options, options to purchase stock granted under its employee stock purchase plan, RSUs, and PRSU awards. The table below sets forth the weighted-average assumptions and estimated fair value of stock options the Company granted under its Equity Compensation Plans during the years presented:
Years ended December 31,
2020
2019
2018
Risk-free interest rate
0.7
%
2.3
%
2.6
%
Dividend yield
—
%
—
%
—
%
Expected volatility
57
%
64
%
63
%
Expected life (years)
4.51
4.47
4.58
Weighted-average estimated fair value per share of stock options granted
$
23.18
$
23.47
$
20.01
The Company recognized share-based compensation expense as follows for the years presented, in thousands, except per share data:
Years ended December 31,
2020
2019
2018
Research and development
$
26,001
$
27,361
$
8,385
Selling, general and administrative
33,919
25,686
11,158
Discontinued operations
—
—
11
Total share-based compensation expense
$
59,920
$
53,047
$
19,554
Impact on net loss per share, basic
$
1.09
$
1.07
$
0.42
Impact on net loss per share, diluted
$
1.09
$
1.03
$
0.42
The table below sets forth the Company’s total unrecognized estimated compensation expense at December 31, 2020, by type of award and the weighted-average remaining requisite service period over which such expense is expected to be recognized:
Unrecognized Expense (in thousands)
Remaining Weighted-Average Recognition Period (in years)
Unvested stock options
$
98,179
2.61
Stock awards
10,349
2.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s and License Agreements</t>
        </is>
      </c>
      <c r="B4" s="4" t="inlineStr">
        <is>
          <t>8. Collaborations and License Agreements The Company has collaborations or license agreements with the following companies: United Therapeutics Corporation, or United Therapeutics, Everest Medicines Limited, Eisai Co., Ltd. and Eisai Inc., or collectively, Eisai, Boehringer Ingelheim International GmbH, or Boehringer Ingelheim, and Beacon Discovery, Inc., or Beacon Discovery. In the following table, revenue is disaggregated by major customers and timing of revenue recognition, in thousands:
Year ended December 31,
Customers
2020
2019
United Therapeutics
$
—
$
800,000
Everest
—
5,000
Eisai
262
(1,077
)
Other
57
2,508
Total
$
319
$
806,431
Timing of revenue recognition
Revenue recognized at a point in time
$
57
$
803,580
Revenue recognized over time
262
2,851
Total
$
319
$
806,431
United Therapeutics Corporation In November 2018, the Company entered into an exclusive license agreement with United Therapeutics. Under this agreement, the Company granted United Therapeutics an exclusive, worldwide, royalty-bearing license to develop, manufacture and commercialize ralinepag in any formulation. This transaction was completed in January 2019. United Therapeutics is responsible for all development, manufacturing and commercialization of the licensed products globally. In connection with this transaction, the Company incurred transaction fees of approximately $17.0 million, of which $14.6 million was incurred in 2019 and $2.4 million was incurred in 2018, and are presented as transaction costs in the accompanying consolidated statements of operations. The Company received an upfront payment of $800.0 million under the agreement in the first quarter of 2019. to an aggregate of $400.0 million in regulatory milestone payments related to ralinepag, consisting of a payment of $150.0 million upon first marketing approval of an oral formulation of ralinepag in a major non-U.S. market, and a payment of $250.0 million upon U.S. marketing approval of an inhaled formulation of ralinepag to treat pulmonary arterial hypertension, as well as low double-digit, tiered royalties on net sales of ralinepag products, subject to certain adjustments for third party license payments. The promised goods and services under this a Everest In December 2017, the Company and Everest entered into an exclusive agreement, or the Everest Agreement, to conduct joint development The Company is also eligible to receive up to an aggregate of $110.0 million in success milestones in case of full commercial success of etrasimod products. The Company is also eligible to receive tiered royalties on net sales of etrasimod products in the Territories The promised goods and services under the Everest Agreement are accounted for as a single performance obligation consisting of a development and commercialization license. As of December 31, 2020, all remaining future potential milestone payments were excluded from the estimated total transaction price as they are considered constrained. For the years ended December 31, 2019 and 2018, the Company recognized revenues of $5.0 million and $2.0 million, respectively, from the Everest Agreement. The Company did not recognize revenue from the Everest Agreement during the year ended December 31, 2020. Eisai In December 2016, the Company amended and restated the terms of the marketing and supply agreement for lorcaserin with Eisai by entering into a Transaction Agreement and a Supply Agreement (collectively, the Eisai Agreement). Under the Transaction Agreement, Eisai acquired an exclusive royalty-bearing license or transfer of intellectual property to global commercialization and manufacturing rights to lorcaserin, including in the territories retained by the Company under the prior agreement, with control over global development and commercialization decisions. Eisai is responsible for all lorcaserin development expenses in the future. The Company also assigned to Eisai its rights under the commercial lorcaserin distribution agreements with Ildong Pharmaceutical Co., Ltd., or Ildong, for South Korea; CY Biotech Company Limited, or CYB, for Taiwan; and Teva Pharmaceuticals Ltd.’s Israeli subsidiary, Abic Marketing Limited, or Teva, for Israel. Under the Supply Agreement, Eisai paid the Company for finished drug product plus monthly manufacturing support payments through March 2018 totaling Until March 31, 2018, when the Company sold the Manufacturing Operations, including the assignment of the Supply Agreement, to Siegfried (see Note 5), it manufactured lorcaserin at its manufacturing facility in Zofingen, Switzerland. Revenues earned for (i) lorcaserin sold by the Company to Eisai under the manufacturing and supply commitment within the Supply Agreement and (ii) the manufacturing support payments are classified within discontinued operations as part of the Manufacturing Operations in the consolidated statements of operations (see Note 5). All other revenues earned under the Transaction Agreement, such as royalties, are classified within continuing operations in the consolidated statements of operations. Royalty payments. Pursuant to the Transaction Agreement, the Company was eligible to receive tiered royalty payments from Eisai starting at 9.5% on net sales of lorcaserin. In October 2020, the Company entered into a Royalty Purchase Agreement with Longboard Pharmaceuticals, Inc. pursuant to which Longboard purchased from the Company the right to receive all milestone payments, royalties, interest and other payments relating to net sales of lorcaserin owed or otherwise payable by Eisai. Upfront payments. Prior to the Transaction Agreement, the Company received from Eisai total upfront payments of $115.0 million under prior lorcaserin collaboration agreements and $7.5 million from the prior commercial lorcaserin distribution agreements with Ildong and CYB described below, and Teva . In total, prior to the Transaction Agreement, the Company received a total of $102.1 million in milestone payments from Eisai, and other . These payments were recognized as revenue upon the achievement of the milestones. Accounting for Eisai Agreement under ASC 606. Upon implementation of ASC 606 on January 1, 2018, the Company applied a practical expedient for contract modifications applicable to contracts that were modified before the implementation date. The promised goods and services under the Eisai Agreement were assessed in combination with promised goods and services under the Company’s previous agreements with Eisai and commercial lorcaserin distribution agreements with Ildong, CYB, and Teva. The total estimated transaction price of these contracts at the implementation date was $344.4 million, which included previously received upfront payments, milestone payments, proceeds from net products sales, reimbursement of development expenses, reimbursement of patent expenses, manufacturing support payments received and expected to be received under the Supply Agreement, proceeds from the sale of on-hand inventory of bulk lorcaserin and the precursor material, royalty payments received through December 31, 2017, and estimated future royalty payments related to intellectual property sold to Eisai. The future potential milestone payments were excluded from the estimated total transaction price as they are considered constrained due to its assessment of the probability of a significant revenue reversal. The future royalties related to licensed intellectual property were excluded from the estimated total transaction price under the royalty exception in ASC 606. The estimated future royalties that relate to intellectual property sold to Eisai do not qualify for the royalty exception in ASC 606 and were included in the estimated total transaction price. The estimated total transaction price was allocated between satisfied and unsatisfied performance obligations based on the relative standalone selling prices of the identified performance obligations. The remaining manufacturing and supply obligation under the Supply Agreement was the only unsatisfied performance obligation. As a result of this allocation, on January 1, 2018, the Company reduced the balance of deferred revenues associated with the Eisai Agreement at the implementation date by $25.5 million, recognized a contract asset of $6.1 million related to future manufacturing support payments under the Supply Agreement and recognized a contract asset of $4.1 million related to estimated future royalty payments from intellectual property sold to Eisai under the Transaction Agreement. In connection with the sale of the Manufacturing Operations on March 31, 2018, the Company derecognized the remaining portion of the contract asset associated with the Supply Agreement. During 2018, the Company adjusted its estimate of future royalty payments from intellectual property sold to Eisai under the Transaction Agreement based on the CVOT study results reported by Eisai and its estimate of the qualifying sales of BELVIQ in the future years and recorded associated royalty revenue and an increase to the contract asset of $3.3 million. As of December 31, 2018, the contract asset balance was $6.0 million. Subsequent to year end, Eisai agreed to voluntarily withdraw BELVIQ products from the U.S. market based on a change in the FDA’s risk-benefit assessment of BELVIQ, and as requested by the FDA. As a result, the Company revised its estimate of future royalties and recorded a $3.7 million reduction to its contract asset as of December 31, 2019. Based on the bill-and-hold accounting guidance in ASC 606, effective January 1, 2018, the Company derecognized $3.6 million of inventory of bulk lorcaserin and the precursor material previously sold to Eisai for which the revenue recognition criteria were met on the implementation date under ASC 606. For the years ended December 31, 2020, 2019 and 2018, the Company recorded royalty revenues of $0.3 million, $(1.1) million and $6.6 million, respectively related to the Transaction Agreement. For the year ended December 31, 2018, the Company recognized revenue of $1.5 million related to the Supply Agreement (classified under discontinued operations), all of which was recorded during the first quarter of 2018 and primarily consisted of net product sales and other collaboration revenue. The Manufacturing and Supply Commitment Deliverable was provided over 2017 and 2018 as product was shipped to Eisai until March 31, 2018. Boehringer Ingelheim International GmbH In December 2015, the Company and Boehringer Ingelheim entered into a collaboration and license agreement, or Boehringer Ingelheim Agreement, under which the Company and Boehringer Ingelheim conduct joint research to identify drug candidates targeting an undisclosed G-protein-coupled receptor, or GPCR, that belongs to the group of orphan central nervous system receptors. Under the Boehringer Ingelheim Agreement, the Company granted Boehringer Ingelheim exclusive rights to its internally discovered, novel compounds and intellectual property for an orphan CNS receptor. The agreement grants Boehringer Ingelheim exclusive worldwide rights to develop, manufacture and commercialize products resulting from the collaboration. In December 2018 and October 2019, the Company earned a milestone payment of $3.5 million and $1.5 million, respectively, upon Boehringer Ingelheim’s initiation of preclinical development of a first and an additional compound The Company is also eligible to receive up to an aggregate of $246.0 million (of which the first $7.0 million is also payable to Beacon) in additional success milestone payments in case of full commercial success of multiple drug products. The promised goods and services under the Boehringer Ingelheim Agreement are accounted for as a single combined performance obligation consisting of a research license, a development and commercialization license and research services. The Company’s research services performance obligation under the original term of the Boehringer Ingelheim Agreement was completely satisfied as of January 2018, and accordingly the estimated total transaction price of the Boehringer Ingelheim Agreement under the original contractual term was fully recognized as revenue over the period from January 2016 through January 2018. The Company recognize s revenue for the combined performance obligation based on the amount of incurred development expenses reimbursed by the customer as a percentage of total expected reimbursable expenses associated with the contract. As of December 31, 20 20 , all future potential milestone payments were excluded from the estimated total transaction price as they are considered constrained. For the years ended December 31, 2019, and 2018, the Company recognized revenues of $1.7 million and $4.4 million, respectively from the Boehringer Ingelheim Agreement Beacon Discovery, Inc. In September 2016, the Company entered into a The Company entered into an agreement, or License and Collaboration Agreement, with Beacon, pursuant to which the Company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the Company any intellectual property relating to its existing research and development programs developed in the course of performing research for the Company and grant the Company a non-exclusive license to any intellectual property developed outside the course of performing work for it that is reasonably necessary or useful for developing or commercializing the products under the Company’s research and development programs. The Company is also entitled to rights of negotiation and rights of first refusal to potentially obtain licenses to compounds discovered and developed by Beacon. In addition, the Company is entitled to receive (i) a percentage of any revenue received by Beacon on or after the second anniversary of the effective date of the agreement from any third party pursuant to a third-party license, including upfront payments, milestone payments and royalties; (ii) single-digit royalties on the aggregate net sales of any related products sold by Beacon and its affiliates; and (iii) in the event that Beacon is sold, a percentage of the consideration for such sale transaction. The Company entered a services agreement with Beacon, or Master Services Agreement, pursuant to which Beacon performs certain research services for it. The Company also entered into a separate services agreement with Beacon, or Beacon Services Agreement, pursuant to which Beacon performed its research obligations under the Company’s agreement with Boehringer Ingelheim. In consideration for performing these research obligations, Beacon is entitled to receive the applicable FTE payments that are paid to the Company by Boehringer Ingelheim for the research services and certain milestone payments. The Company also entered into a sublease agreement, or Sublease, with Beacon, pursuant to which it subleases approximately 30,000 square feet of laboratory, office and meeting room space to Beacon until May 2027. In January 2020, the Company entered into a new multi-year strategic Collaboration and License Agreement with Beacon, aimed at building novel medicines across a range of GPCR targets believed to play a role in immune and inflammatory diseases. Under the terms of this agreement Beacon is responsible for early drug discovery activities and the Company will be responsible for any potential future development and, ultimately, commercialization activities. The Company is required to pay to Beacon research initiation fees, make quarterly research funding payments for the duration of Beacon’s research activities as well as research, development and regulatory milestone payments depending on the future research and development progress. The Company is also obligated to pay Beacon tiered royalties on net sales of low single digits levels. Outpost Medicine LLC In April 2018, the Company and Outpost Medicine entered into a license agreement, or Outpost Agreement, under which Outpost Medicine has an exclusive right to advance LP352 for the potential treatment of genitourinary disorders. For the years ended December 31, 2019 and 2018, the Company recognized revenues of $0.5 million and $2.8 million, respectively from the Outpost Agreement. During the year ended December 31, 2020, the Outpost Agreement was terminated. Axovant Sciences GmbH In 2015, the Company entered into a development, marketing and supply agreement with Roivant Sciences Ltd., which subsequently assigned the exclusive rights to develop and commercialize nelotanserin to its subsidiary, Axovant. Under this agreement, Axovant had exclusive worldwide rights to develop and commercialize nelotanserin, subject to regulatory approval. The Company also provided certain services and manufactured and sold nelotanserin to Axovant. The Company refers to this agreement as the Axovant Agreement. For the year ended December 31, 2018, the Company recognized revenues of $2.2 million from the Axova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following table summarizes the Company’s (loss) income before provision (benefit) for income taxes by region for the years presented, in thousands:
Years ended December 31,
2020
2019
2018
United States
$
(386,292
)
$
298,315
$
(138,522
)
Foreign
(18,442
)
209,573
(1,142
)
Total (loss) income before income taxes
$
(404,734
)
$
507,888
$
(139,664
) The Company did not record an expense or benefit for income taxes for the year ended December 31, 2020, because it had a full valuation allowance. The Company recorded an expense for income taxes for the year ended December 31, 2019, due to the usage of the deferred tax assets that were set up in 2018 related to the taxable gain pursuant to the United Therapeutics transaction. The Company recorded a benefit for income taxes for the year ended December 31, 2018, due to the estimated taxable gain pursuant to the United Therapeutics transaction. The Company’s effective income tax rate differs from the statutory federal rate of 21% for 2020, 2019 and 2018 due to the following, in thousands:
Years ended December 31,
2020
2019
2018
Benefit for income taxes at statutory federal rate
$
(84,994
)
$
106,657
$
(29,090
)
Change in federal and foreign valuation allowance
101,091
34,712
(76,336
)
Permanent differences and other
(4,430
)
601
1,963
Deferred adjustment related to foreign net operating losses
—
15,133
—
Capital loss on foreign subsidiary liquidation
—
(43,685
)
—
Share-based compensation expense
(5,906
)
1,624
889
Foreign losses at lower effective rates
3,856
21
257
Research and development and Orphan Drug credits
(9,617
)
(4,730
)
(7,948
)
Provision (benefit) for income taxes
$
—
$
110,333
$
(110,265
) The components of the Company’s net deferred tax assets are as follows, in thousands:
December 31,
2020
2019
Deferred tax assets:
Federal and California NOL carryforwards
$
230,994
$
140,762
Federal and California research and development credit carryforwards
83,589
73,956
Foreign NOL carryforwards
472
—
Share-based compensation expense
13,572
11,010
Depreciation
3,015
3,183
Lease liability
2,200
2,359
Other, net
1,217
354
Total deferred tax assets
335,059
231,624
Deferred tax liabilities:
Right-of-use assets
(2,051
)
(2,218
)
Equity investment
(2,512
)
—
Total deferred tax liabilities
(4,563
)
(2,218
)
Net deferred tax assets
330,496
229,406
Valuation allowance
(330,496
)
(229,406
)
Net deferred tax assets
$
—
$
—
A valuation allowance is recorded against all of the Company’s deferred tax assets, as realization of any of these assets is not more-likely-than-not. The realization of the Company’s deferred tax assets is dependent upon future taxable income. In January 2019, the transaction pursuant to the United Therapeutics Agreement created taxable income, resulting in the realization of a portion of the Company’s deferred tax assets. A portion of the valuation allowance in 2018 was released for the anticipated taxable income generating event. The Company utilized net operating losses to offset taxable income in 2019. The Company’s ability to generate taxable income is analyzed regularly on a jurisdiction-by-jurisdiction basis. At such time as it is more-likely-than-not that the Company will generate taxable income in a jurisdiction, it will further reduce or remove the valuation allowance. The valuation allowance increased by $101.1 million from December 31, 2019, to December 31, 2020. At December 31, 2020, the Company had federal NOL carryforwards of $945.7 million that will begin to expire in 2028 unless previously utilized. At the same date, the Company had California NOL carryforwards of $446.6 million, which begin expiring in 2028. Net operating losses generated after December 31, 2017 carry forward indefinitely. At December 31, 2020, the Company had $555.2 million of net operating losses with no expiration. Net operating losses generated after December 31, 2017 are also subject to an 80% limitation if utilized after 2020. At December 31, 2020, the Company also had federal and California research and development tax credit carryforwards, net of reserves, of $47.1 million and $26.7 million, respectively. At December 31, 2020, the Company had a Federal Orphan Drug Credit carryforward, net of reserves, of $15.0 million. Federal credit carryforwards will begin to expire after 2026 unless previously utilized. The California research and development credit carries forward indefinitely. Sections 382 and 383 of the IRC limit the utilization of tax attribute carryforwards that arise prior to certain cumulative changes in a corporation’s ownership. The Company has completed an IRC Section 382/383 analysis through 2019 and did not identify any ownership changes that limit its utilization of tax attribute carryforwards since 2010. The Company has completed a high-level calculation for the 2020 stock activity and it appears that no Section 382 limitation has occurred during 2020. Pursuant to IRC Section 382 and 383, use of the Company’s net operating loss and research and development income tax credit carryforwards may be limited in the event of cumulative changes in ownership subsequent to 2020 of more than 50% within a three-year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20
2019
2018
Gross unrecognized tax benefits at the beginning of the year
$
9,954
$
9,033
$
7,762
Additions from tax positions taken in the current year
1,706
1,017
1,269
Additions from tax positions taken in prior years
50
—
2
Reductions from tax positions taken in prior years
—
(96
)
—
Gross unrecognized tax benefits at end of the year
$
11,710
$
9,954
$
9,033
Of the Company’s total unrecognized tax benefits at December 31, 2020, $10.3 million will impact its effective tax rate in the event the valuation allowance is removed. The Company does not anticipate that there will be a substantial change in unrecognized tax benefits within the next 12 months. The Company’s practice is to recognize interest and/or penalties related to income tax matters in income tax expense. Because the Company has incurred net losses since its inception, it did not have any accrued interest or penalties included in its consolidated balance sheets at December 31, 2020, or 2019, and did not recognize any interest and/or penalties in its consolidated statements of operations and comprehensive income (loss) for the years ended December 31, 2020, 2019, and 2018. The Company is subject to income taxation in the United States at the Federal and state levels. Tax years beginning in 2003 are subject to examination by US and California tax authorities due to the carryforward of unutilized NOLs and tax credits. The Company is also subject to foreign income taxes in the countries in which it operates. To the Company’s knowledge, it is not currently under examination by an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 xml:space="preserve">10. Legal Proceedings The Company is not currently subject to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1. Quarterly Financial Data (Unaudited) The following tables present selected quarterly financial data for the years presented, in thousands, except per share data:
2020
Quarter ended December 31
Quarter ended September 30
Quarter ended June 30
Quarter ended March 31
Revenues
$
37
$
20
$
—
$
262
Operating costs and expenses
135,338
98,822
87,823
104,975
Net (loss)
(122,161
)
(97,438
)
(84,928
)
(100,207
)
Net (loss) per share, basic
(2.10
)
(1.69
)
(1.61
)
(2.00
)
Net (loss) per share, diluted
(2.10
)
(1.69
)
(1.61
)
(2.00
)
2019
Quarter December 31
Quarter ended September 30
Quarter ended June 30
Quarter ended March 31
Revenues
$
3,002
$
1,350
$
1,022
$
801,057
Operating costs and expenses
96,875
80,685
69,578
76,547
Net (loss) income
(88,311
)
(72,865
)
(61,403
)
620,134
Net (loss) income per share, basic
(1.76
)
(1.46
)
(1.24
)
12.53
Net (loss) income per share, diluted
(1.76
)
(1.46
)
(1.24
)
12.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In February 2020, the Company entered into a sales agreement with Credit Suisse Securities (USA) LLC, SVB Leerink LLC and Cantor Fitzgerald &amp; Co., pursuant to which it may sell and issue shares of its common stock having an aggregate offering price of up to $250.0 million from time to time in transactions that are deemed ” as defined in Rule 415(a)(4) under the Securities Act of 1933 , as amended, or Securities Act . Subsequent to December 31, 2020, through the date of this report, the Company sold 1.2 million shares of common stock under the sales agreement at a weighted average price of $81.06 per share and realized gross proceeds of $10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0</t>
        </is>
      </c>
    </row>
    <row r="3">
      <c r="A3" s="4" t="inlineStr">
        <is>
          <t>Basis of Presentation</t>
        </is>
      </c>
      <c r="B3" s="4" t="inlineStr">
        <is>
          <t>Basis of Presentation The accompanying consolidated financial statements have been prepared in accordance with US generally accepted accounting principles, or GAAP, and reflect all of the Company’s activities, including those of its wholly owned subsidiaries. All material intercompany accounts and transactions have been eliminated in consolidation. Certain prior period amounts in the consolidated financial statements have been reclassified to conform to the current period presentation. As a result of the sale of the Company’s Manufacturing Operations (see Note 5), the operations and cash flows of the Manufacturing Operations are reflected as discontinued operations for the year ended December 31, 2018. To limit the spread of coronavirus disease 2019, or COVID-19, governments have taken various actions including</t>
        </is>
      </c>
    </row>
    <row r="4">
      <c r="A4" s="4" t="inlineStr">
        <is>
          <t>Liquidity</t>
        </is>
      </c>
      <c r="B4" s="4" t="inlineStr">
        <is>
          <t>Liquidity As of December 31, 2020, the Company had cash, cash equivalents and available-for-sale investments of approximately $1.1 billion. The Company believes its cash, cash equivalents and available-for-sale investments will be sufficient to fund its operations for at least the next 12 months from the date these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The Company will need to obtain significant funds under its existing .</t>
        </is>
      </c>
    </row>
    <row r="5">
      <c r="A5" s="4" t="inlineStr">
        <is>
          <t>Changes in Accounting Policies - Leases</t>
        </is>
      </c>
      <c r="B5" s="4" t="inlineStr">
        <is>
          <t>Changes in Accounting Policies - Leases. Effective January 1, 2019, the Company adopted Leases issued by the Accounting Standards Board, or FASB. . As a result, the Company changed its accounting policy for leases as detailed below. The Company implemented ASC 842 using the modified retrospective transition approach by applying the new standard to leases existing at the date of initial application. The Company used the effective date as its date of initial application. Therefore, the Company did not update the financial information and did not provide the disclosures required under the new standard for dates and periods before January 1, 2019. The Company applied ASC 842 using a package of practical expedients, which permitted it not to reassess under the new standard its prior conclusions about lease identification, lease classification and initial direct costs. The Company did not elect the use-of-hindsight or the practical expedient pertaining to land easements; the latter not being applicable to it Upon adoption of ASC 842, the Company recorded an operating lease liability of $6.3 million based on the present value of the remaining minimum rental payments under the terms of its existing operating lease pertaining to one of its leased properties with a corresponding right-of-use asset of $5.9 million. Adoption of this standard did not have a material impact on its consolidated statements of operations or cash flows. The new standard also provides practical expedients for an entity’s ongoing accounting. The Company elected the short-term lease recognition exemption for its office equipment leases and short-term office space leases. This means, for those leases that qualify, the Company does not recognize right-of-use assets or lease liabilities. See Note 6 for disclosures related to leases.</t>
        </is>
      </c>
    </row>
    <row r="6">
      <c r="A6" s="4" t="inlineStr">
        <is>
          <t>Recent Accounting Pronouncements</t>
        </is>
      </c>
      <c r="B6" s="4" t="inlineStr">
        <is>
          <t>Recent Accounting Pronouncements In June 2016, the FASB issued ASU No. 2016-13, Measurement of Credit Losses on Financial Instruments, which established ASC 326, Financial Instruments - Credit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Company adopted ASU No. on January 1, 2020 which did not have a material impact on its consolidated financial statements. In December 2019, the FASB issued ASU No. 2019-12 which modifies ASC 740, Income Taxes The Company does not expect ASU No. will have a material impact on its consolidated financial statements. In October 2020, the FASB issued ASU, No. 2020-08, Codification Improvements to Subtopic 310-20, Receivables—Nonrefundable Fees and Other Costs . ASU No. 2020-08 clarifies an entity should, for each reporting period, reevaluate the amortization period for a premium paid on an individual callable debt security that has multiple call dates. ASU No. 2020-08 is effective for annual reporting periods beginning after December 15, 2020, including interim periods within the year of adoption. The Company does not expect ASU No. 2020-08 will have a material impact on its consolidated financial statements.</t>
        </is>
      </c>
    </row>
    <row r="7">
      <c r="A7" s="4" t="inlineStr">
        <is>
          <t>Use of Estimates</t>
        </is>
      </c>
      <c r="B7" s="4" t="inlineStr">
        <is>
          <t>Use of Estimates The preparation of financial statements in conformity with GAAP requires the Company’s management to make estimates and assumptions that affect the reported amounts (including assets, liabilities, revenues and expenses) and related disclosures. The amounts reported could differ under different estimates and assumptions.</t>
        </is>
      </c>
    </row>
    <row r="8">
      <c r="A8" s="4" t="inlineStr">
        <is>
          <t>Cash and Cash Equivalents</t>
        </is>
      </c>
      <c r="B8" s="4" t="inlineStr">
        <is>
          <t>Cash and Cash Equivalents Cash and cash equivalents consist of cash and highly liquid investments with remaining maturities of three months or less when purchased. The following table provides a reconciliation of the components of cash, cash equivalents and restricted cash reported in the consolidated balance sheets to the total of the amount presented in the consolidated statements of cash flows, in thousands:
December 31,
December 31,
2020
2019
Cash and cash equivalents
$
219,544
$
243,274
Restricted cash included in other non-current assets
226
226
Total cash, cash equivalents and restricted cash presented in the consolidated statements of cash flows
$
219,770
$
243,500
The restricted cash relates to the Company’s property leases. The restriction will lapse when the related leases expire.</t>
        </is>
      </c>
    </row>
    <row r="9">
      <c r="A9" s="4" t="inlineStr">
        <is>
          <t>Available-for-Sale Investments</t>
        </is>
      </c>
      <c r="B9" s="4" t="inlineStr">
        <is>
          <t>Available-for-Sale Investments The Company defines investments as income-yielding securities that can be readily converted to cash and classifies such investments as available-for-sale. The Company carries these securities at fair value and reports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are included in other income or expense. The cost of securities sold is based on the specific identification method. Interest and dividends on available</t>
        </is>
      </c>
    </row>
    <row r="10">
      <c r="A10" s="4" t="inlineStr">
        <is>
          <t>Concentrations of Risk</t>
        </is>
      </c>
      <c r="B10" s="4" t="inlineStr">
        <is>
          <t>Concentrations of Risk Financial instruments, which potentially subject the Company to concentrations of credit risk, consist primarily of cash, cash equivalents and available-for-sale investments. The Company limits its exposure to credit loss by holding cash primarily in US dollars or placing its cash and investments in US government, agency or government-sponsored enterprise obligations and in corporate debt instruments that are rated investment grade, in accordance with an investment policy approved by its Board of Directors. The Company’s customers are typically other biopharmaceutical companies to which it licenses its intellectual property, or sells research and development services or other services under license or collaboration agreements. For the year ended December 31, 2020, the Company recognized an immaterial amount of revenue. For the year ended December 31, 2019, more than 99% of the Company’s annual revenue was from United Therapeutics. For the year ended December 31, 2018, Eisai, Boehringer Ingelheim, Outpost Medicine, Axovant and Everest accounted for 36.6%, 24.8%, 15.3%, 12.1% and 11.1%, respectively, of total revenues. The Company monitors its customers’ financial credit worthiness in order to assess and respond to any changes in their credit profile. During the years ended December 31, 2020, 2019, and 2018, the Company did not record any write-offs or reserves against accounts receivable .</t>
        </is>
      </c>
    </row>
    <row r="11">
      <c r="A11" s="4" t="inlineStr">
        <is>
          <t>Equity Method Investment</t>
        </is>
      </c>
      <c r="B11" s="4" t="inlineStr">
        <is>
          <t>Equity Method Investment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within other income or loss in the consolidated statements of operations.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impairments. The Company reviews for impairment whenever factors indicate that the carrying amount of the investment might not be recoverable. In such a case, the decrease in value is recognized in the period the impairment occurs in the consolidated statements of operations. In October 2020, the Company announced the launch and $56.0 million financing of Longboard Pharmaceuticals, Inc., or Longboard (formerly known as Arena Neuroscience, Inc.). Longboard was previously a wholly owned subsidiary of Arena. As of the completion of Longboard’s Series A financing, the Company’s Longboard founder common stock and Series A preferred stock comprised approximately 33.4% of the outstanding shares of capital stock of Longboard. The Company has the ability to exercise significant influence over, but does not control Longboard, which is accounted for as an equity method investment and is considered a related party. In October 2020, the Company entered into a separate services agreement with Longboard, pursuant to which it agreed to perform certain research and development services, general and administrative services, management services and other mutually agreed services for Longboard and receive service fees. As of December 31, 2020, the balance of the Company’s equity method investment was $12.3 million which is reported in “other non-current assets” in the consolidated balance sheets. The Company’s interest in Longboard’s results of operations, which is reported in “other income, net” in the consolidated statements of operations, was not material during the year ended December 31, 2020. In addition, accounts receivable due from Longboard related to the service agreement was $0.8 million as of December 31, 2020.</t>
        </is>
      </c>
    </row>
    <row r="12">
      <c r="A12" s="4" t="inlineStr">
        <is>
          <t>Property and Equipment</t>
        </is>
      </c>
      <c r="B12" s="4" t="inlineStr">
        <is>
          <t>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t>
        </is>
      </c>
    </row>
    <row r="13">
      <c r="A13" s="4" t="inlineStr">
        <is>
          <t>Long-lived Assets</t>
        </is>
      </c>
      <c r="B13" s="4" t="inlineStr">
        <is>
          <t>Long-lived Assets If indicators of impairment exist, the Company assesses the recoverability of the affected long-lived assets by determining whether the carrying value of such assets can be recovered through undiscounted cash flows. If impairment is indicated, the Company measures the impairment loss by comparing the fair value to the carrying value of the asset.</t>
        </is>
      </c>
    </row>
    <row r="14">
      <c r="A14" s="4" t="inlineStr">
        <is>
          <t>Foreign Currency</t>
        </is>
      </c>
      <c r="B14" s="4" t="inlineStr">
        <is>
          <t xml:space="preserve">Foreign Currency The functional currency of the Company’s wholly owned subsidiaries in Switzerland, APD GmbH and, until March 31, 2018, Arena Pharmaceuticals GmbH, or Arena GmbH, wa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the Company’s consolidated balance sheets. Foreign currency transaction gains and losses are primarily the result of remeasuring US dollar-denominated receivables and payables of the Company’s foreign subsidiaries. Foreign currency transaction gains and losses recorded by Arena GmbH are included in net income (loss) from discontinued operations. </t>
        </is>
      </c>
    </row>
    <row r="15">
      <c r="A15" s="4" t="inlineStr">
        <is>
          <t>Share-based Compensation</t>
        </is>
      </c>
      <c r="B15" s="4" t="inlineStr">
        <is>
          <t>Share-based Compensation The Company’s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historical volatility for a period equal to the expected term.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Company accounts for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t>
        </is>
      </c>
    </row>
    <row r="16">
      <c r="A16" s="4" t="inlineStr">
        <is>
          <t>Research and Development Expenses</t>
        </is>
      </c>
      <c r="B16" s="4" t="inlineStr">
        <is>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 The Company accrues clinical trial expenses based on work performed. In determining the amount to accrue, the Company relies on estimates of total costs incurred based on enrollment, the completion of trials and other events. The Company follows this method because it believes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the Company has accrued in any prior period are recognized in the subsequent period in which the actual costs become known. Historically, these differences have not been material; however, material differences could occur in the future. Payments made to reimburse collaborators for the Company’s share of their research and development activities are recorded as research and development expenses, and are recognized as the work is performed.</t>
        </is>
      </c>
    </row>
    <row r="17">
      <c r="A17" s="4" t="inlineStr">
        <is>
          <t>Comprehensive Income (Loss)</t>
        </is>
      </c>
      <c r="B17" s="4" t="inlineStr">
        <is>
          <t>Comprehensive Income (Loss) Comprehensive income or loss is defined as the change in equity during a period from transactions and other events and circumstances from non-owner sources. The Company reports components of comprehensive income or loss in the period in which they are recognized. For the years ended December 31, 2020, 2019 and 2018, comprehensive income (loss) consisted of net income (loss), foreign currency translation gains and losses, and unrealized gains and losses related to available-for-sale investments.</t>
        </is>
      </c>
    </row>
    <row r="18">
      <c r="A18" s="4" t="inlineStr">
        <is>
          <t>Income (Loss) Per Share</t>
        </is>
      </c>
      <c r="B18" s="4" t="inlineStr">
        <is>
          <t>Income (Loss) Per Share The Company calculates basic and diluted income (loss) from continuing operations, income (loss) from discontinued operations and net income (loss) per share using the weighted-average number of shares of common stock outstanding during the period, without consideration for common stock equivalents. Diluted net income (loss) per share is computed by dividing the net income (loss) by the weighted average number of common shares and common stock equivalents outstanding for the period determined using the treasury stock method. For purposes of this calculation, stock options, employee stock purchase plan rights, restricted stock units, and warrants are considered to be common stock equivalents but are not included in the calculations of diluted net loss per share for periods of losses as their effect would be anti-dilutive. Since the Company reported a loss from continuing operations for the years ended December 31, 2020, and 2018, in addition to excluding potentially dilutive out-of-the money securities, the Company excluded from its calculation of loss per share all potentially dilutive in-the-money (i) stock options, (ii) restricted stock unit awards, or RSUs, (iii) Performance-Based Restricted Stock Units, or PRSUs, (iv) Total Stockholder Return performance restricted stock unit awards, or TSR PRSUs, and (v) unvested restricted stock in is deferred compensation plan, and its diluted net loss per share is the same as its basic net loss per share as their effect would have been anti-dilutive. The table below presents the weighted-average number of potentially dilutive securities that were excluded from the Company’s calculation of diluted income (loss) per share for the years presented, in thousands.
Years ended December 31,
2020
2019
2018
Stock options
4,794
3,962
5,835
RSUs, PRSUs, and unvested restricted stock
393
—
20
Total
5,187
3,962
5,855</t>
        </is>
      </c>
    </row>
    <row r="19">
      <c r="A19" s="4" t="inlineStr">
        <is>
          <t>Income Taxes</t>
        </is>
      </c>
      <c r="B19" s="4" t="inlineStr">
        <is>
          <t xml:space="preserve">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The Company’s deferred tax assets and liabilities are determined using the enacted tax rates expected to be in effect for the years in which those tax assets are expected to be realized. The realization of the Company’s deferred tax assets is dependent upon its ability to generate sufficient future taxable income. The Company establishes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is>
      </c>
    </row>
    <row r="20">
      <c r="A20" s="4" t="inlineStr">
        <is>
          <t>Fair Value Measurements</t>
        </is>
      </c>
      <c r="B20" s="4" t="inlineStr">
        <is>
          <t>The Company’s investments include cash equivalents, available-for-sale investment securities consisting of money market funds, U.S. treasury notes, and high quality, marketable debt instruments of corporations and government sponsored enterprises in accordance with the Company’s investment policy. The Company’s investment policy defines allowable investment securities and establishes guidelines relating to credit quality, diversification, and maturities of its investments to preserve principal and maintain liquidity.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the Company’s assumptions.</t>
        </is>
      </c>
    </row>
    <row r="21">
      <c r="A21" s="4" t="inlineStr">
        <is>
          <t>ASC 606</t>
        </is>
      </c>
    </row>
    <row r="22">
      <c r="A22" s="4" t="inlineStr">
        <is>
          <t>Revenue Recognition</t>
        </is>
      </c>
      <c r="B22" s="4" t="inlineStr">
        <is>
          <t>Revenue Recognition The Company’s revenues to date have been generated primarily through collaboration and license agreements. The Company’s collaboration and license agreements frequently contain multiple types of promised goods or services including (i) intellectual property licenses, (ii) product research, development and regulatory services and (iii) product manufacturing. Consideration received under these arrangements may include upfront payments, research and development funding, cost reimbursements, milestone payments, payments for product sales and royalty payments. Under ASC 606, revenue is recognized when a customer obtains control of promised goods or services. The amount of revenue recognized reflects the consideration that the Company expects to be entitled to receive in exchange for these services and excludes sales incentives and amounts collected i) Identify the contract with a customer . The Company considers the terms and conditions of its collaboration and license agreements to identify contracts within the scope of ASC 606. The Company considers that it has a contract with a customer when the contract is approved, it can identify each party's rights regarding the goods and services to be transferred, it can identify the payment terms for the goods and services, it has determined the customer has the ability and intent to pay and the contract has commercial substance. The Company use 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Company’s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research, development and/or regulatory services and manufacturing and supply commitments. iii) Determine the transaction price.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it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collaboration and license agreements contain consideration payable to its customer or a significant financing component. iv) Allocate the transaction price to performance obligations in the contract. v) Recognize revenue when or as performance obligation are satisfied. Revenue is recognized at the time the related performance obligation is satisfied by transferring the promised goods or services to a customer. The Company recognizes revenue when it transfers control of the goods or services to its customers for an amount that reflects the consideration that it expects to receive in exchange for those services.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its internally discovered drug candidates. The consideration the Company receives in the form of nonrefundable upfront consideration related to the functional intellectual property licenses is recognized when it transfers such license to the customer unless the license is combined with other goods or services into one performance obligation, in which case the revenue is recognized over a period of time based on the Company’s estimated pattern in which it satisfies the combined performance obligation. Intellectual property sales The Company generates royalty revenue from sales of its intellectual property. The Company estimates the future royalty payments and recognizes revenue with a corresponding contract asset at a point in time when it transfers the intellectual property to the customer. The Company periodically reassesses its estimate of the future royalty payments and recognizes any estimate adjustments as revenue in the current period. Research, development and regulatory services The Company generates revenue from research, development and regulatory services it provides to its customers in connection with the licensed intellectual property. The services the Company provides to its customers primarily includes scientific research activities, preparation for and management of clinical trials, and assistance during the regulatory approval application process. Revenue associated with these services is recognized based on its estimate of total consideration to be received for such services and the pattern in which it performs the services. The pattern of performance is generally determined to be the amount of incurred expenses reimbursed by the customer as a percentage of total expected reimbursable expenses associated with the contract. Product manufacturing In the past, the Company generated revenue from manufacturing and clinical supply promises to its customers in connection with securing a supply of drug products for development and clinical trial purposes. The drug products were generally manufactured by its contract manufacturing organizations. The Company used its product manufacturing facility in Zofingen, Switzerland for a portion of the product manufacturing requirements until it sold the Manufacturing Operations on March 31, 2018 (see Note 5). Revenue associated with product manufacturing obligations is recognized at a point in time as control of the related product is transferred to the customer.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research, development or clinical trials.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Disaggregation of Revenue The Company operates in one reportable business segment. The Company provides goods and services to its customers in collaboration and license agreements pursuant to various geographical markets. Cost to Obtain and Fulfill a Contract The Company generally does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the Company’s existing collaboration agreements as of December 31, 2020 is immaterial.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19544</v>
      </c>
      <c r="C3" s="7" t="n">
        <v>243274</v>
      </c>
    </row>
    <row r="4">
      <c r="A4" s="4" t="inlineStr">
        <is>
          <t>Short-term investments, available-for-sale</t>
        </is>
      </c>
      <c r="B4" s="5" t="n">
        <v>884497</v>
      </c>
      <c r="C4" s="5" t="n">
        <v>496291</v>
      </c>
    </row>
    <row r="5">
      <c r="A5" s="4" t="inlineStr">
        <is>
          <t>Prepaid expenses and other current assets</t>
        </is>
      </c>
      <c r="B5" s="5" t="n">
        <v>35266</v>
      </c>
      <c r="C5" s="5" t="n">
        <v>20369</v>
      </c>
    </row>
    <row r="6">
      <c r="A6" s="4" t="inlineStr">
        <is>
          <t>Total current assets</t>
        </is>
      </c>
      <c r="B6" s="5" t="n">
        <v>1139307</v>
      </c>
      <c r="C6" s="5" t="n">
        <v>759934</v>
      </c>
    </row>
    <row r="7">
      <c r="A7" s="4" t="inlineStr">
        <is>
          <t>Investments, available-for-sale</t>
        </is>
      </c>
      <c r="C7" s="5" t="n">
        <v>370938</v>
      </c>
    </row>
    <row r="8">
      <c r="A8" s="4" t="inlineStr">
        <is>
          <t>Land, property and equipment, net</t>
        </is>
      </c>
      <c r="B8" s="5" t="n">
        <v>22090</v>
      </c>
      <c r="C8" s="5" t="n">
        <v>25128</v>
      </c>
    </row>
    <row r="9">
      <c r="A9" s="4" t="inlineStr">
        <is>
          <t>Other non-current assets</t>
        </is>
      </c>
      <c r="B9" s="5" t="n">
        <v>29323</v>
      </c>
      <c r="C9" s="5" t="n">
        <v>18123</v>
      </c>
    </row>
    <row r="10">
      <c r="A10" s="4" t="inlineStr">
        <is>
          <t>Total assets</t>
        </is>
      </c>
      <c r="B10" s="5" t="n">
        <v>1190720</v>
      </c>
      <c r="C10" s="5" t="n">
        <v>1174123</v>
      </c>
    </row>
    <row r="11">
      <c r="A11" s="3" t="inlineStr">
        <is>
          <t>Current liabilities:</t>
        </is>
      </c>
    </row>
    <row r="12">
      <c r="A12" s="4" t="inlineStr">
        <is>
          <t>Accounts payable and other accrued liabilities</t>
        </is>
      </c>
      <c r="B12" s="5" t="n">
        <v>35351</v>
      </c>
      <c r="C12" s="5" t="n">
        <v>25499</v>
      </c>
    </row>
    <row r="13">
      <c r="A13" s="4" t="inlineStr">
        <is>
          <t>Accrued clinical and preclinical study fees</t>
        </is>
      </c>
      <c r="B13" s="5" t="n">
        <v>18325</v>
      </c>
      <c r="C13" s="5" t="n">
        <v>15654</v>
      </c>
    </row>
    <row r="14">
      <c r="A14" s="4" t="inlineStr">
        <is>
          <t>Current portion of lease financing obligations</t>
        </is>
      </c>
      <c r="B14" s="5" t="n">
        <v>4401</v>
      </c>
      <c r="C14" s="5" t="n">
        <v>3814</v>
      </c>
    </row>
    <row r="15">
      <c r="A15" s="4" t="inlineStr">
        <is>
          <t>Total current liabilities</t>
        </is>
      </c>
      <c r="B15" s="5" t="n">
        <v>58077</v>
      </c>
      <c r="C15" s="5" t="n">
        <v>44967</v>
      </c>
    </row>
    <row r="16">
      <c r="A16" s="4" t="inlineStr">
        <is>
          <t>Lease financing obligations, less current portion</t>
        </is>
      </c>
      <c r="B16" s="5" t="n">
        <v>41211</v>
      </c>
      <c r="C16" s="5" t="n">
        <v>45613</v>
      </c>
    </row>
    <row r="17">
      <c r="A17" s="4" t="inlineStr">
        <is>
          <t>Other long-term liabilities</t>
        </is>
      </c>
      <c r="B17" s="5" t="n">
        <v>10963</v>
      </c>
      <c r="C17" s="5" t="n">
        <v>12078</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t>
        </is>
      </c>
      <c r="B20" s="4" t="inlineStr">
        <is>
          <t xml:space="preserve"> </t>
        </is>
      </c>
      <c r="C20" s="4" t="inlineStr">
        <is>
          <t xml:space="preserve"> </t>
        </is>
      </c>
    </row>
    <row r="21">
      <c r="A21" s="4" t="inlineStr">
        <is>
          <t>Common stock, $0.0001 par value, 147,000,000 and 73,500,000 shares authorized at December 31, 2020, and 2019, respectively; 58,611,210 and 50,170,953 shares issued and outstanding at December 31, 2020 and 2019, respectively</t>
        </is>
      </c>
      <c r="B21" s="5" t="n">
        <v>6</v>
      </c>
      <c r="C21" s="5" t="n">
        <v>5</v>
      </c>
    </row>
    <row r="22">
      <c r="A22" s="4" t="inlineStr">
        <is>
          <t>Additional paid-in capital</t>
        </is>
      </c>
      <c r="B22" s="5" t="n">
        <v>2587494</v>
      </c>
      <c r="C22" s="5" t="n">
        <v>2173154</v>
      </c>
    </row>
    <row r="23">
      <c r="A23" s="4" t="inlineStr">
        <is>
          <t>Accumulated other comprehensive income</t>
        </is>
      </c>
      <c r="B23" s="5" t="n">
        <v>700</v>
      </c>
      <c r="C23" s="5" t="n">
        <v>1303</v>
      </c>
    </row>
    <row r="24">
      <c r="A24" s="4" t="inlineStr">
        <is>
          <t>Accumulated deficit</t>
        </is>
      </c>
      <c r="B24" s="5" t="n">
        <v>-1507731</v>
      </c>
      <c r="C24" s="5" t="n">
        <v>-1102997</v>
      </c>
    </row>
    <row r="25">
      <c r="A25" s="4" t="inlineStr">
        <is>
          <t>Total stockholders' equity</t>
        </is>
      </c>
      <c r="B25" s="5" t="n">
        <v>1080469</v>
      </c>
      <c r="C25" s="5" t="n">
        <v>1071465</v>
      </c>
    </row>
    <row r="26">
      <c r="A26" s="4" t="inlineStr">
        <is>
          <t>Total liabilities and equity</t>
        </is>
      </c>
      <c r="B26" s="7" t="n">
        <v>1190720</v>
      </c>
      <c r="C26" s="7" t="n">
        <v>1174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Dec. 31, 2020</t>
        </is>
      </c>
    </row>
    <row r="3">
      <c r="A3" s="3" t="inlineStr">
        <is>
          <t>Accounting Policies [Abstract]</t>
        </is>
      </c>
    </row>
    <row r="4">
      <c r="A4" s="4" t="inlineStr">
        <is>
          <t>Reconciliation of Components of Cash, Cash Equivalents and Restricted Cash</t>
        </is>
      </c>
      <c r="B4" s="4" t="inlineStr">
        <is>
          <t>The following table provides a reconciliation of the components of cash, cash equivalents and restricted cash reported in the consolidated balance sheets to the total of the amount presented in the consolidated statements of cash flows, in thousands:
December 31,
December 31,
2020
2019
Cash and cash equivalents
$
219,544
$
243,274
Restricted cash included in other non-current assets
226
226
Total cash, cash equivalents and restricted cash presented in the consolidated statements of cash flows
$
219,770
$
243,500</t>
        </is>
      </c>
    </row>
    <row r="5">
      <c r="A5" s="4" t="inlineStr">
        <is>
          <t>Potentially Dilutive Securities Excluded from Calculation of Diluted Income (Loss) Per Share</t>
        </is>
      </c>
      <c r="B5" s="4" t="inlineStr">
        <is>
          <t>The table below presents the weighted-average number of potentially dilutive securities that were excluded from the Company’s calculation of diluted income (loss) per share for the years presented, in thousands.
Years ended December 31,
2020
2019
2018
Stock options
4,794
3,962
5,835
RSUs, PRSUs, and unvested restricted stock
393
—
20
Total
5,187
3,962
5,8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The following tables present the Company’s valuation hierarchy for its financial assets and liabilities that are measured at fair value on a recurring basis, in thousands:
Fair Value Measurements
December 31, 2020
Balance
Quoted Prices in Active Markets (Level 1)
Significant Other Observable Inputs (Level 2)
Significant Unobservable Inputs (Level 3)
Assets:
Money market funds(1)
$
64,361
$
64,361
$
—
$
—
US government and government agency notes(2)
621,400
621,400
—
—
Corporate debt instruments(2)
294,431
—
294,431
—
Fair Value Measurements
December 31, 2019
Balance
Quoted Prices in Active Markets (Level 1)
Significant Other Observable Inputs (Level 2)
Significant Unobservable Inputs (Level 3)
Assets:
Money market funds(1)
$
147,752
$
147,752
$
—
$
—
US government and government agency notes(2)
398,419
398,419
—
—
Corporate debt instruments(2)
483,788
—
483,788
—
(1)
Included in cash and cash equivalents in the accompanying consolidated balance sheets.
(2)
Included in either cash and cash equivalents or available-for-sale investment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vailable-for-Sale (Tables)</t>
        </is>
      </c>
      <c r="B1" s="2" t="inlineStr">
        <is>
          <t>12 Months Ended</t>
        </is>
      </c>
    </row>
    <row r="2">
      <c r="B2" s="2" t="inlineStr">
        <is>
          <t>Dec. 31, 2020</t>
        </is>
      </c>
    </row>
    <row r="3">
      <c r="A3" s="3" t="inlineStr">
        <is>
          <t>Investments Debt And Equity Securities [Abstract]</t>
        </is>
      </c>
    </row>
    <row r="4">
      <c r="A4" s="4" t="inlineStr">
        <is>
          <t>Schedule of Investments, Available-for-Sale</t>
        </is>
      </c>
      <c r="B4" s="4" t="inlineStr">
        <is>
          <t>Investments, available-for-sale, consisted of the following, in thousands:
December 31, 2020
Maturity in years
Amortized Cost
Gross Unrealized Gains
Gross Unrealized Losses
Estimated Fair Value
US government and government agency notes
Less than 1
$
621,281
$
178
$
(59
)
$
621,400
Corporate debt securities
Less than 1
262,757
384
(44
)
263,097
Short-term investments, available-for-sale
$
884,038
$
562
$
(103
)
$
884,497
December 31, 2019
Maturity in years
Amortized Cost
Gross Unrealized Gains
Gross Unrealized Losses
Estimated Fair Value
US government and government agency notes
Less than 1
$
201,046
$
292
$
(5
)
$
201,333
Corporate debt securities
Less than 1
294,481
495
(18
)
294,958
Short-term investments, available-for-sale
$
495,527
$
787
$
(23
)
$
496,291
US government and government agency notes
1 - 5
$
197,157
$
85
$
(155
)
$
197,087
Corporate debt securities
1 - 5
173,322
603
(74
)
173,851
Investments, available-for-sale
$
370,479
$
688
$
(229
)
$
370,9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Land, Property and Equipment, Net</t>
        </is>
      </c>
      <c r="B4" s="4" t="inlineStr">
        <is>
          <t>Land, property and equipment, net consisted of the following, in thousands:
December 31,
2020
2019
Land
$
4,950
$
4,950
Building and capital improvements
45,246
45,246
Leasehold improvements
19,464
19,277
Machinery and equipment
158
169
Computers and software
2,943
2,749
Furniture and office equipment
1,992
1,531
74,753
73,922
Less accumulated depreciation and amortization
(52,663
)
(48,794
)
Land, property and equipment, net
$
22,090
$
25,128</t>
        </is>
      </c>
    </row>
    <row r="5">
      <c r="A5" s="4" t="inlineStr">
        <is>
          <t>Accounts Payable and Other Accrued Liabilities</t>
        </is>
      </c>
      <c r="B5" s="4" t="inlineStr">
        <is>
          <t>Accounts payable and other accrued liabilities consisted of the following, in thousands:
December 31,
2020
2019
Accounts payable
$
12,004
$
6,043
Accrued compensation
18,846
14,329
Other accrued liabilities
4,501
5,127
Total accounts payable and other accrued liabilities
$
35,351
$
25,4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Manufacturing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 for Periods Presented in Consolidated Statements of Operations and Assets and Liabilities Classified as Held for Sale</t>
        </is>
      </c>
      <c r="B4" s="4" t="inlineStr">
        <is>
          <t xml:space="preserve">The following table summarizes the results of discontinued operations in the consolidated statements of operations for the year ended December 31, 2018, in thousands:
Revenues
2018
Net product sales
$
1,129
Other collaboration revenue
372
Toll manufacturing
1,006
Total revenues
2,507
Operating costs and expenses
Cost of product sales
1,858
Cost of toll manufacturing
1,411
General and administrative
329
Other expense, net
464
Total costs and expenses
4,062
Loss from operations of discontinued operations
(1,555
)
Gain on sale of discontinued operations
725
Loss from discontinued operations
$
(8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4" t="inlineStr">
        <is>
          <t>Future Minimum Lease Payments</t>
        </is>
      </c>
      <c r="B3" s="4" t="inlineStr">
        <is>
          <t>At December 31, 2020, the future lease payments under the Company’s existing financing and non-cancellable operating leases were as follows, in thousands:
Year ending December 31,
Financing Obligations
Operating Leases
2021
$
7,766
$
2,387
2022
8,672
2,586
2023
8,889
2,630
2024
9,111
2,293
2025
9,339
2,066
Thereafter
13,601
2,576
Total minimum lease payments
57,378
$
14,538
Less amounts representing interest
(16,716
)
Add amounts representing residual value
4,950
Lease financing obligations
45,612
Less current portion
(4,401
)
$
41,211</t>
        </is>
      </c>
    </row>
    <row r="4">
      <c r="A4" s="4" t="inlineStr">
        <is>
          <t>Sublease Agreement</t>
        </is>
      </c>
    </row>
    <row r="5">
      <c r="A5" s="4" t="inlineStr">
        <is>
          <t>Expected Minimum Rental Payments to be Received under Sublease</t>
        </is>
      </c>
      <c r="B5" s="4" t="inlineStr">
        <is>
          <t>Expected minimum rental payments to be received under the sublease are as follows, in thousands:
Year ending December 31,
2021
$
2,477
2022
3,487
2023
3,794
2024
3,896
2025
4,000
Thereafter
5,840
Total
$
23,4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under its Equity Compensation Plans, for the year ended December 31, 2020, in thousands (except per share data):
Options
Weighted- Average Exercise Price
Weighted-Average Remaining Contractual Term (in years)
Aggregate Intrinsic Value
Outstanding at December 31, 2019
8,535
$
34.31
Granted
2,839
$
49.96
Exercised
(1,944
)
$
26.78
Forfeited/cancelled/expired
(731
)
$
43.42
Outstanding at December 31, 2020
8,699
$
40.33
4.63
$
317,925
Vested and expected to vest at December 31, 2020
8,699
$
40.33
4.63
$
317,925
Vested and exercisable at December 31, 2020
3,855
$
32.87
3.54
$
169,556</t>
        </is>
      </c>
    </row>
    <row r="5">
      <c r="A5" s="4" t="inlineStr">
        <is>
          <t>Summary of Restricted Stock Awards, Restricted Stock Unit Awards and Performance Awards Activity</t>
        </is>
      </c>
      <c r="B5" s="4" t="inlineStr">
        <is>
          <t>The following table summarizes the Company’s restricted stock awards, restricted stock unit awards and performance awards activity during the year ended December 31, 2020, in thousands (except per share data):
Number of Shares
Weighted- Average Grant Date Fair Value
Aggregate Intrinsic Value
Non-vested at December 31, 2019
234
$
32.38
Granted
322
$
47.73
Vested
(138
)
$
32.97
Forfeited/cancelled
(38
)
$
37.63
Non-vested at December 31, 2020
380
$
44.65
$
29,166</t>
        </is>
      </c>
    </row>
    <row r="6">
      <c r="A6" s="4" t="inlineStr">
        <is>
          <t>Weighted-Average Assumptions and Estimated Fair Value of Stock Options</t>
        </is>
      </c>
      <c r="B6" s="4" t="inlineStr">
        <is>
          <t>The table below sets forth the weighted-average assumptions and estimated fair value of stock options the Company granted under its Equity Compensation Plans during the years presented:
Years ended December 31,
2020
2019
2018
Risk-free interest rate
0.7
%
2.3
%
2.6
%
Dividend yield
—
%
—
%
—
%
Expected volatility
57
%
64
%
63
%
Expected life (years)
4.51
4.47
4.58
Weighted-average estimated fair value per share of stock options granted
$
23.18
$
23.47
$
20.01</t>
        </is>
      </c>
    </row>
    <row r="7">
      <c r="A7" s="4" t="inlineStr">
        <is>
          <t>Share Based Compensation Expense</t>
        </is>
      </c>
      <c r="B7" s="4" t="inlineStr">
        <is>
          <t>The Company recognized share-based compensation expense as follows for the years presented, in thousands, except per share data:
Years ended December 31,
2020
2019
2018
Research and development
$
26,001
$
27,361
$
8,385
Selling, general and administrative
33,919
25,686
11,158
Discontinued operations
—
—
11
Total share-based compensation expense
$
59,920
$
53,047
$
19,554
Impact on net loss per share, basic
$
1.09
$
1.07
$
0.42
Impact on net loss per share, diluted
$
1.09
$
1.03
$
0.42</t>
        </is>
      </c>
    </row>
    <row r="8">
      <c r="A8" s="4" t="inlineStr">
        <is>
          <t>Total Unrecognized Estimated Compensation Expense</t>
        </is>
      </c>
      <c r="B8" s="4" t="inlineStr">
        <is>
          <t>The table below sets forth the Company’s total unrecognized estimated compensation expense at December 31, 2020, by type of award and the weighted-average remaining requisite service period over which such expense is expected to be recognized:
Unrecognized Expense (in thousands)
Remaining Weighted-Average Recognition Period (in years)
Unvested stock options
$
98,179
2.61
Stock awards
10,349
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License Agreements (Tables)</t>
        </is>
      </c>
      <c r="B1" s="2" t="inlineStr">
        <is>
          <t>12 Months Ended</t>
        </is>
      </c>
    </row>
    <row r="2">
      <c r="B2" s="2" t="inlineStr">
        <is>
          <t>Dec. 31, 2020</t>
        </is>
      </c>
    </row>
    <row r="3">
      <c r="A3" s="3" t="inlineStr">
        <is>
          <t>Revenue From Contract With Customer [Abstract]</t>
        </is>
      </c>
    </row>
    <row r="4">
      <c r="A4" s="4" t="inlineStr">
        <is>
          <t>Summary of Revenue Disaggregated by Major Customers, Timing of Revenue Recognition and Revenue Classification</t>
        </is>
      </c>
      <c r="B4" s="4" t="inlineStr">
        <is>
          <t>In the following table, revenue is disaggregated by major customers and timing of revenue recognition, in thousands:
Year ended December 31,
Customers
2020
2019
United Therapeutics
$
—
$
800,000
Everest
—
5,000
Eisai
262
(1,077
)
Other
57
2,508
Total
$
319
$
806,431
Timing of revenue recognition
Revenue recognized at a point in time
$
57
$
803,580
Revenue recognized over time
262
2,851
Total
$
319
$
806,4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Income Before Provision (Benefit) for Income Taxes by Region</t>
        </is>
      </c>
      <c r="B4" s="4" t="inlineStr">
        <is>
          <t>The following table summarizes the Company’s (loss) income before provision (benefit) for income taxes by region for the years presented, in thousands:
Years ended December 31,
2020
2019
2018
United States
$
(386,292
)
$
298,315
$
(138,522
)
Foreign
(18,442
)
209,573
(1,142
)
Total (loss) income before income taxes
$
(404,734
)
$
507,888
$
(139,664
)</t>
        </is>
      </c>
    </row>
    <row r="5">
      <c r="A5" s="4" t="inlineStr">
        <is>
          <t>Reconciliation of Provision (Benefit) for Income Taxes at Statutory Federal Rate to Provision (Benefit) for Income Taxes</t>
        </is>
      </c>
      <c r="B5" s="4" t="inlineStr">
        <is>
          <t>The Company’s effective income tax rate differs from the statutory federal rate of 21% for 2020, 2019 and 2018 due to the following, in thousands:
Years ended December 31,
2020
2019
2018
Benefit for income taxes at statutory federal rate
$
(84,994
)
$
106,657
$
(29,090
)
Change in federal and foreign valuation allowance
101,091
34,712
(76,336
)
Permanent differences and other
(4,430
)
601
1,963
Deferred adjustment related to foreign net operating losses
—
15,133
—
Capital loss on foreign subsidiary liquidation
—
(43,685
)
—
Share-based compensation expense
(5,906
)
1,624
889
Foreign losses at lower effective rates
3,856
21
257
Research and development and Orphan Drug credits
(9,617
)
(4,730
)
(7,948
)
Provision (benefit) for income taxes
$
—
$
110,333
$
(110,265
)</t>
        </is>
      </c>
    </row>
    <row r="6">
      <c r="A6" s="4" t="inlineStr">
        <is>
          <t>Components of Net Deferred Tax Assets</t>
        </is>
      </c>
      <c r="B6" s="4" t="inlineStr">
        <is>
          <t>The components of the Company’s net deferred tax assets are as follows, in thousands:
December 31,
2020
2019
Deferred tax assets:
Federal and California NOL carryforwards
$
230,994
$
140,762
Federal and California research and development credit carryforwards
83,589
73,956
Foreign NOL carryforwards
472
—
Share-based compensation expense
13,572
11,010
Depreciation
3,015
3,183
Lease liability
2,200
2,359
Other, net
1,217
354
Total deferred tax assets
335,059
231,624
Deferred tax liabilities:
Right-of-use assets
(2,051
)
(2,218
)
Equity investment
(2,512
)
—
Total deferred tax liabilities
(4,563
)
(2,218
)
Net deferred tax assets
330,496
229,406
Valuation allowance
(330,496
)
(229,406
)
Net deferred tax assets
$
—
$
—</t>
        </is>
      </c>
    </row>
    <row r="7">
      <c r="A7" s="4" t="inlineStr">
        <is>
          <t>Reconciliation of Unrecognized Tax Benefits</t>
        </is>
      </c>
      <c r="B7" s="4" t="inlineStr">
        <is>
          <t>The following table reconciles the beginning and ending amount of unrecognized tax benefits for the years presented, in thousands:
Years ended December 31,
2020
2019
2018
Gross unrecognized tax benefits at the beginning of the year
$
9,954
$
9,033
$
7,762
Additions from tax positions taken in the current year
1,706
1,017
1,269
Additions from tax positions taken in prior years
50
—
2
Reductions from tax positions taken in prior years
—
(96
)
—
Gross unrecognized tax benefits at end of the year
$
11,710
$
9,954
$
9,0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Data</t>
        </is>
      </c>
      <c r="B4" s="4" t="inlineStr">
        <is>
          <t>11. Quarterly Financial Data (Unaudited) The following tables present selected quarterly financial data for the years presented, in thousands, except per share data:
2020
Quarter ended December 31
Quarter ended September 30
Quarter ended June 30
Quarter ended March 31
Revenues
$
37
$
20
$
—
$
262
Operating costs and expenses
135,338
98,822
87,823
104,975
Net (loss)
(122,161
)
(97,438
)
(84,928
)
(100,207
)
Net (loss) per share, basic
(2.10
)
(1.69
)
(1.61
)
(2.00
)
Net (loss) per share, diluted
(2.10
)
(1.69
)
(1.61
)
(2.00
)
2019
Quarter December 31
Quarter ended September 30
Quarter ended June 30
Quarter ended March 31
Revenues
$
3,002
$
1,350
$
1,022
$
801,057
Operating costs and expenses
96,875
80,685
69,578
76,547
Net (loss) income
(88,311
)
(72,865
)
(61,403
)
620,134
Net (loss) income per share, basic
(1.76
)
(1.46
)
(1.24
)
12.53
Net (loss) income per share, diluted
(1.76
)
(1.46
)
(1.24
)
12.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7500000</v>
      </c>
      <c r="C4" s="5" t="n">
        <v>7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47000000</v>
      </c>
      <c r="C8" s="5" t="n">
        <v>73500000</v>
      </c>
    </row>
    <row r="9">
      <c r="A9" s="4" t="inlineStr">
        <is>
          <t>Common stock, shares issued</t>
        </is>
      </c>
      <c r="B9" s="5" t="n">
        <v>58611210</v>
      </c>
      <c r="C9" s="5" t="n">
        <v>50170953</v>
      </c>
    </row>
    <row r="10">
      <c r="A10" s="4" t="inlineStr">
        <is>
          <t>Common stock, shares outstanding</t>
        </is>
      </c>
      <c r="B10" s="5" t="n">
        <v>58611210</v>
      </c>
      <c r="C10" s="5" t="n">
        <v>50170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8" customWidth="1" min="3" max="3"/>
    <col width="14" customWidth="1" min="4" max="4"/>
    <col width="14" customWidth="1" min="5" max="5"/>
    <col width="21" customWidth="1" min="6" max="6"/>
  </cols>
  <sheetData>
    <row r="1">
      <c r="A1" s="1" t="inlineStr">
        <is>
          <t>The Company and Summary of Significant Accounting Policies - Additional Information (Detail) $ in Millions</t>
        </is>
      </c>
      <c r="B1" s="2" t="inlineStr">
        <is>
          <t>Oct. 31, 2020USD ($)</t>
        </is>
      </c>
      <c r="C1" s="2" t="inlineStr">
        <is>
          <t>Dec. 31, 2020USD ($)Segment</t>
        </is>
      </c>
      <c r="D1" s="2" t="inlineStr">
        <is>
          <t>Dec. 31, 2019</t>
        </is>
      </c>
      <c r="E1" s="2" t="inlineStr">
        <is>
          <t>Dec. 31, 2018</t>
        </is>
      </c>
      <c r="F1" s="2" t="inlineStr">
        <is>
          <t>Jan. 01, 2019USD ($)</t>
        </is>
      </c>
    </row>
    <row r="2">
      <c r="A2" s="3" t="inlineStr">
        <is>
          <t>Schedule Of Significant Accounting Policies [Line Items]</t>
        </is>
      </c>
    </row>
    <row r="3">
      <c r="A3" s="4" t="inlineStr">
        <is>
          <t>Number of business segments | Segment</t>
        </is>
      </c>
      <c r="C3" s="5" t="n">
        <v>1</v>
      </c>
    </row>
    <row r="4">
      <c r="A4" s="4" t="inlineStr">
        <is>
          <t>Cash and cash equivalents and available-for-sale investments</t>
        </is>
      </c>
      <c r="C4" s="7" t="n">
        <v>1100</v>
      </c>
    </row>
    <row r="5">
      <c r="A5" s="4" t="inlineStr">
        <is>
          <t>Number of reportable business segment | Segment</t>
        </is>
      </c>
      <c r="C5" s="5" t="n">
        <v>1</v>
      </c>
    </row>
    <row r="6">
      <c r="A6" s="4" t="inlineStr">
        <is>
          <t>Building</t>
        </is>
      </c>
    </row>
    <row r="7">
      <c r="A7" s="3" t="inlineStr">
        <is>
          <t>Schedule Of Significant Accounting Policies [Line Items]</t>
        </is>
      </c>
    </row>
    <row r="8">
      <c r="A8" s="4" t="inlineStr">
        <is>
          <t>Property and equipment, estimated useful life</t>
        </is>
      </c>
      <c r="C8" s="4" t="inlineStr">
        <is>
          <t>20 years</t>
        </is>
      </c>
    </row>
    <row r="9">
      <c r="A9" s="4" t="inlineStr">
        <is>
          <t>Longboard</t>
        </is>
      </c>
    </row>
    <row r="10">
      <c r="A10" s="3" t="inlineStr">
        <is>
          <t>Schedule Of Significant Accounting Policies [Line Items]</t>
        </is>
      </c>
    </row>
    <row r="11">
      <c r="A11" s="4" t="inlineStr">
        <is>
          <t>Financing Amount</t>
        </is>
      </c>
      <c r="B11" s="7" t="n">
        <v>56</v>
      </c>
    </row>
    <row r="12">
      <c r="A12" s="4" t="inlineStr">
        <is>
          <t>Shares outstanding percentage</t>
        </is>
      </c>
      <c r="B12" s="4" t="inlineStr">
        <is>
          <t>33.40%</t>
        </is>
      </c>
    </row>
    <row r="13">
      <c r="A13" s="4" t="inlineStr">
        <is>
          <t>Accounts receivable</t>
        </is>
      </c>
      <c r="C13" s="6" t="n">
        <v>0.8</v>
      </c>
    </row>
    <row r="14">
      <c r="A14" s="4" t="inlineStr">
        <is>
          <t>Longboard | Other non-current assets</t>
        </is>
      </c>
    </row>
    <row r="15">
      <c r="A15" s="3" t="inlineStr">
        <is>
          <t>Schedule Of Significant Accounting Policies [Line Items]</t>
        </is>
      </c>
    </row>
    <row r="16">
      <c r="A16" s="4" t="inlineStr">
        <is>
          <t>Equity method investment</t>
        </is>
      </c>
      <c r="C16" s="6" t="n">
        <v>12.3</v>
      </c>
    </row>
    <row r="17">
      <c r="A17" s="4" t="inlineStr">
        <is>
          <t>Minimum</t>
        </is>
      </c>
    </row>
    <row r="18">
      <c r="A18" s="3" t="inlineStr">
        <is>
          <t>Schedule Of Significant Accounting Policies [Line Items]</t>
        </is>
      </c>
    </row>
    <row r="19">
      <c r="A19" s="4" t="inlineStr">
        <is>
          <t>Property and equipment, estimated useful life</t>
        </is>
      </c>
      <c r="C19" s="4" t="inlineStr">
        <is>
          <t>3 years</t>
        </is>
      </c>
    </row>
    <row r="20">
      <c r="A20" s="4" t="inlineStr">
        <is>
          <t>Maximum [Member]</t>
        </is>
      </c>
    </row>
    <row r="21">
      <c r="A21" s="3" t="inlineStr">
        <is>
          <t>Schedule Of Significant Accounting Policies [Line Items]</t>
        </is>
      </c>
    </row>
    <row r="22">
      <c r="A22" s="4" t="inlineStr">
        <is>
          <t>Property and equipment, estimated useful life</t>
        </is>
      </c>
      <c r="C22" s="4" t="inlineStr">
        <is>
          <t>15 years</t>
        </is>
      </c>
    </row>
    <row r="23">
      <c r="A23" s="4" t="inlineStr">
        <is>
          <t>Sales Revenue, Net | Eisai</t>
        </is>
      </c>
    </row>
    <row r="24">
      <c r="A24" s="3" t="inlineStr">
        <is>
          <t>Schedule Of Significant Accounting Policies [Line Items]</t>
        </is>
      </c>
    </row>
    <row r="25">
      <c r="A25" s="4" t="inlineStr">
        <is>
          <t>Concentrations of risk percentage</t>
        </is>
      </c>
      <c r="E25" s="4" t="inlineStr">
        <is>
          <t>36.60%</t>
        </is>
      </c>
    </row>
    <row r="26">
      <c r="A26" s="4" t="inlineStr">
        <is>
          <t>Sales Revenue, Net | Boehringer Ingelheim</t>
        </is>
      </c>
    </row>
    <row r="27">
      <c r="A27" s="3" t="inlineStr">
        <is>
          <t>Schedule Of Significant Accounting Policies [Line Items]</t>
        </is>
      </c>
    </row>
    <row r="28">
      <c r="A28" s="4" t="inlineStr">
        <is>
          <t>Concentrations of risk percentage</t>
        </is>
      </c>
      <c r="E28" s="4" t="inlineStr">
        <is>
          <t>24.80%</t>
        </is>
      </c>
    </row>
    <row r="29">
      <c r="A29" s="4" t="inlineStr">
        <is>
          <t>Sales Revenue, Net | Outpost Medicine</t>
        </is>
      </c>
    </row>
    <row r="30">
      <c r="A30" s="3" t="inlineStr">
        <is>
          <t>Schedule Of Significant Accounting Policies [Line Items]</t>
        </is>
      </c>
    </row>
    <row r="31">
      <c r="A31" s="4" t="inlineStr">
        <is>
          <t>Concentrations of risk percentage</t>
        </is>
      </c>
      <c r="E31" s="4" t="inlineStr">
        <is>
          <t>15.30%</t>
        </is>
      </c>
    </row>
    <row r="32">
      <c r="A32" s="4" t="inlineStr">
        <is>
          <t>Sales Revenue, Net | Everest</t>
        </is>
      </c>
    </row>
    <row r="33">
      <c r="A33" s="3" t="inlineStr">
        <is>
          <t>Schedule Of Significant Accounting Policies [Line Items]</t>
        </is>
      </c>
    </row>
    <row r="34">
      <c r="A34" s="4" t="inlineStr">
        <is>
          <t>Concentrations of risk percentage</t>
        </is>
      </c>
      <c r="E34" s="4" t="inlineStr">
        <is>
          <t>11.10%</t>
        </is>
      </c>
    </row>
    <row r="35">
      <c r="A35" s="4" t="inlineStr">
        <is>
          <t>Sales Revenue, Net | Axovant</t>
        </is>
      </c>
    </row>
    <row r="36">
      <c r="A36" s="3" t="inlineStr">
        <is>
          <t>Schedule Of Significant Accounting Policies [Line Items]</t>
        </is>
      </c>
    </row>
    <row r="37">
      <c r="A37" s="4" t="inlineStr">
        <is>
          <t>Concentrations of risk percentage</t>
        </is>
      </c>
      <c r="E37" s="4" t="inlineStr">
        <is>
          <t>12.10%</t>
        </is>
      </c>
    </row>
    <row r="38">
      <c r="A38" s="4" t="inlineStr">
        <is>
          <t>Sales Revenue, Net | United Therapeutics | Minimum</t>
        </is>
      </c>
    </row>
    <row r="39">
      <c r="A39" s="3" t="inlineStr">
        <is>
          <t>Schedule Of Significant Accounting Policies [Line Items]</t>
        </is>
      </c>
    </row>
    <row r="40">
      <c r="A40" s="4" t="inlineStr">
        <is>
          <t>Concentrations of risk percentage</t>
        </is>
      </c>
      <c r="D40" s="4" t="inlineStr">
        <is>
          <t>99.00%</t>
        </is>
      </c>
    </row>
    <row r="41">
      <c r="A41" s="4" t="inlineStr">
        <is>
          <t>ASC 842</t>
        </is>
      </c>
    </row>
    <row r="42">
      <c r="A42" s="3" t="inlineStr">
        <is>
          <t>Schedule Of Significant Accounting Policies [Line Items]</t>
        </is>
      </c>
    </row>
    <row r="43">
      <c r="A43" s="4" t="inlineStr">
        <is>
          <t>Operating lease, liability</t>
        </is>
      </c>
      <c r="F43" s="6" t="n">
        <v>6.3</v>
      </c>
    </row>
    <row r="44">
      <c r="A44" s="4" t="inlineStr">
        <is>
          <t>Operating lease, right-of-use asset</t>
        </is>
      </c>
      <c r="F44" s="6" t="n">
        <v>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The Company and Summary of Significant Accounting Policies - Reconciliation of Components of Cash, Cash Equivalents and Restricted Cash (Detail) - USD ($) $ in Thousands</t>
        </is>
      </c>
      <c r="B1" s="2" t="inlineStr">
        <is>
          <t>Dec. 31, 2020</t>
        </is>
      </c>
      <c r="C1" s="2" t="inlineStr">
        <is>
          <t>Dec. 31, 2019</t>
        </is>
      </c>
    </row>
    <row r="2">
      <c r="A2" s="3" t="inlineStr">
        <is>
          <t>Cash Cash Equivalents Restricted Cash And Restricted Cash Equivalents [Abstract]</t>
        </is>
      </c>
    </row>
    <row r="3">
      <c r="A3" s="4" t="inlineStr">
        <is>
          <t>Cash and cash equivalents</t>
        </is>
      </c>
      <c r="B3" s="7" t="n">
        <v>219544</v>
      </c>
      <c r="C3" s="7" t="n">
        <v>243274</v>
      </c>
    </row>
    <row r="4">
      <c r="A4" s="4" t="inlineStr">
        <is>
          <t>Restricted cash included in other non-current assets</t>
        </is>
      </c>
      <c r="B4" s="7" t="n">
        <v>226</v>
      </c>
      <c r="C4" s="7" t="n">
        <v>226</v>
      </c>
    </row>
    <row r="5">
      <c r="A5" s="4" t="inlineStr">
        <is>
          <t>Restricted Cash, Asset, Statement of Financial Position [Extensible List]</t>
        </is>
      </c>
      <c r="B5" s="4" t="inlineStr">
        <is>
          <t>us-gaap:OtherAssetsNoncurrent</t>
        </is>
      </c>
      <c r="C5" s="4" t="inlineStr">
        <is>
          <t>us-gaap:OtherAssetsNoncurrent</t>
        </is>
      </c>
    </row>
    <row r="6">
      <c r="A6" s="4" t="inlineStr">
        <is>
          <t>Total cash, cash equivalents and restricted cash presented in the consolidated statements of cash flows</t>
        </is>
      </c>
      <c r="B6" s="7" t="n">
        <v>219770</v>
      </c>
      <c r="C6" s="7" t="n">
        <v>24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Potentially Dilutive Securities Excluded From Calculation of Diluted Income (Loss) Per Share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antidilutive securities excluded from calculation of diluted net loss per share (shares)</t>
        </is>
      </c>
      <c r="B4" s="5" t="n">
        <v>5187</v>
      </c>
      <c r="C4" s="5" t="n">
        <v>3962</v>
      </c>
      <c r="D4" s="5" t="n">
        <v>5855</v>
      </c>
    </row>
    <row r="5">
      <c r="A5" s="4" t="inlineStr">
        <is>
          <t>Stock options</t>
        </is>
      </c>
    </row>
    <row r="6">
      <c r="A6" s="3" t="inlineStr">
        <is>
          <t>Antidilutive Securities Excluded from Computation of Earnings Per Share [Line Items]</t>
        </is>
      </c>
    </row>
    <row r="7">
      <c r="A7" s="4" t="inlineStr">
        <is>
          <t>Total antidilutive securities excluded from calculation of diluted net loss per share (shares)</t>
        </is>
      </c>
      <c r="B7" s="5" t="n">
        <v>4794</v>
      </c>
      <c r="C7" s="5" t="n">
        <v>3962</v>
      </c>
      <c r="D7" s="5" t="n">
        <v>5835</v>
      </c>
    </row>
    <row r="8">
      <c r="A8" s="4" t="inlineStr">
        <is>
          <t>RSUs, PRSUs, and unvested restricted stock</t>
        </is>
      </c>
    </row>
    <row r="9">
      <c r="A9" s="3" t="inlineStr">
        <is>
          <t>Antidilutive Securities Excluded from Computation of Earnings Per Share [Line Items]</t>
        </is>
      </c>
    </row>
    <row r="10">
      <c r="A10" s="4" t="inlineStr">
        <is>
          <t>Total antidilutive securities excluded from calculation of diluted net loss per share (shares)</t>
        </is>
      </c>
      <c r="B10" s="5" t="n">
        <v>393</v>
      </c>
      <c r="D10" s="5" t="n">
        <v>2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inancial Assets and Liabilities Measured at Fair Value on Recurring Basis (Detail) - Fair Value Measurements, Recurring - USD ($) $ in Thousands</t>
        </is>
      </c>
      <c r="C1" s="2" t="inlineStr">
        <is>
          <t>Dec. 31, 2020</t>
        </is>
      </c>
      <c r="D1" s="2" t="inlineStr">
        <is>
          <t>Dec. 31, 2019</t>
        </is>
      </c>
    </row>
    <row r="2">
      <c r="A2" s="3" t="inlineStr">
        <is>
          <t>Assets:</t>
        </is>
      </c>
    </row>
    <row r="3">
      <c r="A3" s="4" t="inlineStr">
        <is>
          <t>Money market funds</t>
        </is>
      </c>
      <c r="B3" s="4" t="inlineStr">
        <is>
          <t>[1]</t>
        </is>
      </c>
      <c r="C3" s="7" t="n">
        <v>64361</v>
      </c>
      <c r="D3" s="7" t="n">
        <v>147752</v>
      </c>
    </row>
    <row r="4">
      <c r="A4" s="4" t="inlineStr">
        <is>
          <t>US government and government agency notes</t>
        </is>
      </c>
      <c r="B4" s="4" t="inlineStr">
        <is>
          <t>[2]</t>
        </is>
      </c>
      <c r="C4" s="5" t="n">
        <v>621400</v>
      </c>
      <c r="D4" s="5" t="n">
        <v>398419</v>
      </c>
    </row>
    <row r="5">
      <c r="A5" s="4" t="inlineStr">
        <is>
          <t>Corporate debt instruments</t>
        </is>
      </c>
      <c r="B5" s="4" t="inlineStr">
        <is>
          <t>[2]</t>
        </is>
      </c>
      <c r="C5" s="5" t="n">
        <v>294431</v>
      </c>
      <c r="D5" s="5" t="n">
        <v>483788</v>
      </c>
    </row>
    <row r="6">
      <c r="A6" s="4" t="inlineStr">
        <is>
          <t>Quoted Prices in Active Markets (Level 1)</t>
        </is>
      </c>
    </row>
    <row r="7">
      <c r="A7" s="3" t="inlineStr">
        <is>
          <t>Assets:</t>
        </is>
      </c>
    </row>
    <row r="8">
      <c r="A8" s="4" t="inlineStr">
        <is>
          <t>Money market funds</t>
        </is>
      </c>
      <c r="B8" s="4" t="inlineStr">
        <is>
          <t>[1]</t>
        </is>
      </c>
      <c r="C8" s="5" t="n">
        <v>64361</v>
      </c>
      <c r="D8" s="5" t="n">
        <v>147752</v>
      </c>
    </row>
    <row r="9">
      <c r="A9" s="4" t="inlineStr">
        <is>
          <t>US government and government agency notes</t>
        </is>
      </c>
      <c r="B9" s="4" t="inlineStr">
        <is>
          <t>[2]</t>
        </is>
      </c>
      <c r="C9" s="5" t="n">
        <v>621400</v>
      </c>
      <c r="D9" s="5" t="n">
        <v>398419</v>
      </c>
    </row>
    <row r="10">
      <c r="A10" s="4" t="inlineStr">
        <is>
          <t>Significant Other Observable Inputs (Level 2)</t>
        </is>
      </c>
    </row>
    <row r="11">
      <c r="A11" s="3" t="inlineStr">
        <is>
          <t>Assets:</t>
        </is>
      </c>
    </row>
    <row r="12">
      <c r="A12" s="4" t="inlineStr">
        <is>
          <t>Corporate debt instruments</t>
        </is>
      </c>
      <c r="B12" s="4" t="inlineStr">
        <is>
          <t>[2]</t>
        </is>
      </c>
      <c r="C12" s="7" t="n">
        <v>294431</v>
      </c>
      <c r="D12" s="7" t="n">
        <v>483788</v>
      </c>
    </row>
    <row r="13"/>
    <row r="14">
      <c r="A14" s="4" t="inlineStr">
        <is>
          <t>[1]</t>
        </is>
      </c>
      <c r="B14" s="4" t="inlineStr">
        <is>
          <t>Included in cash and cash equivalents in the accompanying consolidated balance sheets.</t>
        </is>
      </c>
    </row>
    <row r="15">
      <c r="A15" s="4" t="inlineStr">
        <is>
          <t>[2]</t>
        </is>
      </c>
      <c r="B15" s="4" t="inlineStr">
        <is>
          <t>Included in either cash and cash equivalents or available-for-sale investments in the accompanying consolidated balance sheets</t>
        </is>
      </c>
    </row>
  </sheetData>
  <mergeCells count="4">
    <mergeCell ref="A1:B1"/>
    <mergeCell ref="A13:C13"/>
    <mergeCell ref="B14:C14"/>
    <mergeCell ref="B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vailable-for-Sale - Schedule of Investments, Available-for-Sale (Detail) - USD ($) $ in Thousands</t>
        </is>
      </c>
      <c r="B1" s="2" t="inlineStr">
        <is>
          <t>12 Months Ended</t>
        </is>
      </c>
    </row>
    <row r="2">
      <c r="B2" s="2" t="inlineStr">
        <is>
          <t>Dec. 31, 2019</t>
        </is>
      </c>
      <c r="C2" s="2" t="inlineStr">
        <is>
          <t>Dec. 31, 2020</t>
        </is>
      </c>
    </row>
    <row r="3">
      <c r="A3" s="4" t="inlineStr">
        <is>
          <t>Short-term investments, available-for-sale</t>
        </is>
      </c>
    </row>
    <row r="4">
      <c r="A4" s="3" t="inlineStr">
        <is>
          <t>Schedule Of Available For Sale Securities [Line Items]</t>
        </is>
      </c>
    </row>
    <row r="5">
      <c r="A5" s="4" t="inlineStr">
        <is>
          <t>Amortized Cost</t>
        </is>
      </c>
      <c r="B5" s="7" t="n">
        <v>495527</v>
      </c>
      <c r="C5" s="7" t="n">
        <v>884038</v>
      </c>
    </row>
    <row r="6">
      <c r="A6" s="4" t="inlineStr">
        <is>
          <t>Gross Unrealized Gains</t>
        </is>
      </c>
      <c r="B6" s="5" t="n">
        <v>787</v>
      </c>
      <c r="C6" s="5" t="n">
        <v>562</v>
      </c>
    </row>
    <row r="7">
      <c r="A7" s="4" t="inlineStr">
        <is>
          <t>Gross Unrealized Losses</t>
        </is>
      </c>
      <c r="B7" s="5" t="n">
        <v>-23</v>
      </c>
      <c r="C7" s="5" t="n">
        <v>-103</v>
      </c>
    </row>
    <row r="8">
      <c r="A8" s="4" t="inlineStr">
        <is>
          <t>Estimated Fair Value</t>
        </is>
      </c>
      <c r="B8" s="5" t="n">
        <v>496291</v>
      </c>
      <c r="C8" s="5" t="n">
        <v>884497</v>
      </c>
    </row>
    <row r="9">
      <c r="A9" s="4" t="inlineStr">
        <is>
          <t>Short-term investments, available-for-sale | US government and government agency notes</t>
        </is>
      </c>
    </row>
    <row r="10">
      <c r="A10" s="3" t="inlineStr">
        <is>
          <t>Schedule Of Available For Sale Securities [Line Items]</t>
        </is>
      </c>
    </row>
    <row r="11">
      <c r="A11" s="4" t="inlineStr">
        <is>
          <t>Amortized Cost</t>
        </is>
      </c>
      <c r="B11" s="5" t="n">
        <v>201046</v>
      </c>
      <c r="C11" s="5" t="n">
        <v>621281</v>
      </c>
    </row>
    <row r="12">
      <c r="A12" s="4" t="inlineStr">
        <is>
          <t>Gross Unrealized Gains</t>
        </is>
      </c>
      <c r="B12" s="5" t="n">
        <v>292</v>
      </c>
      <c r="C12" s="5" t="n">
        <v>178</v>
      </c>
    </row>
    <row r="13">
      <c r="A13" s="4" t="inlineStr">
        <is>
          <t>Gross Unrealized Losses</t>
        </is>
      </c>
      <c r="B13" s="5" t="n">
        <v>-5</v>
      </c>
      <c r="C13" s="5" t="n">
        <v>-59</v>
      </c>
    </row>
    <row r="14">
      <c r="A14" s="4" t="inlineStr">
        <is>
          <t>Estimated Fair Value</t>
        </is>
      </c>
      <c r="B14" s="5" t="n">
        <v>201333</v>
      </c>
      <c r="C14" s="5" t="n">
        <v>621400</v>
      </c>
    </row>
    <row r="15">
      <c r="A15" s="4" t="inlineStr">
        <is>
          <t>Short-term investments, available-for-sale | Corporate debt securities</t>
        </is>
      </c>
    </row>
    <row r="16">
      <c r="A16" s="3" t="inlineStr">
        <is>
          <t>Schedule Of Available For Sale Securities [Line Items]</t>
        </is>
      </c>
    </row>
    <row r="17">
      <c r="A17" s="4" t="inlineStr">
        <is>
          <t>Amortized Cost</t>
        </is>
      </c>
      <c r="B17" s="5" t="n">
        <v>294481</v>
      </c>
      <c r="C17" s="5" t="n">
        <v>262757</v>
      </c>
    </row>
    <row r="18">
      <c r="A18" s="4" t="inlineStr">
        <is>
          <t>Gross Unrealized Gains</t>
        </is>
      </c>
      <c r="B18" s="5" t="n">
        <v>495</v>
      </c>
      <c r="C18" s="5" t="n">
        <v>384</v>
      </c>
    </row>
    <row r="19">
      <c r="A19" s="4" t="inlineStr">
        <is>
          <t>Gross Unrealized Losses</t>
        </is>
      </c>
      <c r="B19" s="5" t="n">
        <v>-18</v>
      </c>
      <c r="C19" s="5" t="n">
        <v>-44</v>
      </c>
    </row>
    <row r="20">
      <c r="A20" s="4" t="inlineStr">
        <is>
          <t>Estimated Fair Value</t>
        </is>
      </c>
      <c r="B20" s="5" t="n">
        <v>294958</v>
      </c>
      <c r="C20" s="7" t="n">
        <v>263097</v>
      </c>
    </row>
    <row r="21">
      <c r="A21" s="4" t="inlineStr">
        <is>
          <t>Investments, available-for-sale</t>
        </is>
      </c>
    </row>
    <row r="22">
      <c r="A22" s="3" t="inlineStr">
        <is>
          <t>Schedule Of Available For Sale Securities [Line Items]</t>
        </is>
      </c>
    </row>
    <row r="23">
      <c r="A23" s="4" t="inlineStr">
        <is>
          <t>Amortized Cost</t>
        </is>
      </c>
      <c r="B23" s="5" t="n">
        <v>370479</v>
      </c>
    </row>
    <row r="24">
      <c r="A24" s="4" t="inlineStr">
        <is>
          <t>Gross Unrealized Gains</t>
        </is>
      </c>
      <c r="B24" s="5" t="n">
        <v>688</v>
      </c>
    </row>
    <row r="25">
      <c r="A25" s="4" t="inlineStr">
        <is>
          <t>Gross Unrealized Losses</t>
        </is>
      </c>
      <c r="B25" s="5" t="n">
        <v>-229</v>
      </c>
    </row>
    <row r="26">
      <c r="A26" s="4" t="inlineStr">
        <is>
          <t>Estimated Fair Value</t>
        </is>
      </c>
      <c r="B26" s="5" t="n">
        <v>370938</v>
      </c>
    </row>
    <row r="27">
      <c r="A27" s="4" t="inlineStr">
        <is>
          <t>Investments, available-for-sale | US government and government agency notes</t>
        </is>
      </c>
    </row>
    <row r="28">
      <c r="A28" s="3" t="inlineStr">
        <is>
          <t>Schedule Of Available For Sale Securities [Line Items]</t>
        </is>
      </c>
    </row>
    <row r="29">
      <c r="A29" s="4" t="inlineStr">
        <is>
          <t>Amortized Cost</t>
        </is>
      </c>
      <c r="B29" s="5" t="n">
        <v>197157</v>
      </c>
    </row>
    <row r="30">
      <c r="A30" s="4" t="inlineStr">
        <is>
          <t>Gross Unrealized Gains</t>
        </is>
      </c>
      <c r="B30" s="5" t="n">
        <v>85</v>
      </c>
    </row>
    <row r="31">
      <c r="A31" s="4" t="inlineStr">
        <is>
          <t>Gross Unrealized Losses</t>
        </is>
      </c>
      <c r="B31" s="5" t="n">
        <v>-155</v>
      </c>
    </row>
    <row r="32">
      <c r="A32" s="4" t="inlineStr">
        <is>
          <t>Estimated Fair Value</t>
        </is>
      </c>
      <c r="B32" s="7" t="n">
        <v>197087</v>
      </c>
    </row>
    <row r="33">
      <c r="A33" s="4" t="inlineStr">
        <is>
          <t>Investments, available-for-sale | US government and government agency notes | Minimum</t>
        </is>
      </c>
    </row>
    <row r="34">
      <c r="A34" s="3" t="inlineStr">
        <is>
          <t>Schedule Of Available For Sale Securities [Line Items]</t>
        </is>
      </c>
    </row>
    <row r="35">
      <c r="A35" s="4" t="inlineStr">
        <is>
          <t>Maturity in years</t>
        </is>
      </c>
      <c r="B35" s="4" t="inlineStr">
        <is>
          <t>1 year</t>
        </is>
      </c>
    </row>
    <row r="36">
      <c r="A36" s="4" t="inlineStr">
        <is>
          <t>Investments, available-for-sale | US government and government agency notes | Maximum [Member]</t>
        </is>
      </c>
    </row>
    <row r="37">
      <c r="A37" s="3" t="inlineStr">
        <is>
          <t>Schedule Of Available For Sale Securities [Line Items]</t>
        </is>
      </c>
    </row>
    <row r="38">
      <c r="A38" s="4" t="inlineStr">
        <is>
          <t>Maturity in years</t>
        </is>
      </c>
      <c r="B38" s="4" t="inlineStr">
        <is>
          <t>5 years</t>
        </is>
      </c>
    </row>
    <row r="39">
      <c r="A39" s="4" t="inlineStr">
        <is>
          <t>Investments, available-for-sale | Corporate debt securities</t>
        </is>
      </c>
    </row>
    <row r="40">
      <c r="A40" s="3" t="inlineStr">
        <is>
          <t>Schedule Of Available For Sale Securities [Line Items]</t>
        </is>
      </c>
    </row>
    <row r="41">
      <c r="A41" s="4" t="inlineStr">
        <is>
          <t>Amortized Cost</t>
        </is>
      </c>
      <c r="B41" s="7" t="n">
        <v>173322</v>
      </c>
    </row>
    <row r="42">
      <c r="A42" s="4" t="inlineStr">
        <is>
          <t>Gross Unrealized Gains</t>
        </is>
      </c>
      <c r="B42" s="5" t="n">
        <v>603</v>
      </c>
    </row>
    <row r="43">
      <c r="A43" s="4" t="inlineStr">
        <is>
          <t>Gross Unrealized Losses</t>
        </is>
      </c>
      <c r="B43" s="5" t="n">
        <v>-74</v>
      </c>
    </row>
    <row r="44">
      <c r="A44" s="4" t="inlineStr">
        <is>
          <t>Estimated Fair Value</t>
        </is>
      </c>
      <c r="B44" s="7" t="n">
        <v>173851</v>
      </c>
    </row>
    <row r="45">
      <c r="A45" s="4" t="inlineStr">
        <is>
          <t>Investments, available-for-sale | Corporate debt securities | Minimum</t>
        </is>
      </c>
    </row>
    <row r="46">
      <c r="A46" s="3" t="inlineStr">
        <is>
          <t>Schedule Of Available For Sale Securities [Line Items]</t>
        </is>
      </c>
    </row>
    <row r="47">
      <c r="A47" s="4" t="inlineStr">
        <is>
          <t>Maturity in years</t>
        </is>
      </c>
      <c r="B47" s="4" t="inlineStr">
        <is>
          <t>1 year</t>
        </is>
      </c>
    </row>
    <row r="48">
      <c r="A48" s="4" t="inlineStr">
        <is>
          <t>Investments, available-for-sale | Corporate debt securities | Maximum [Member]</t>
        </is>
      </c>
    </row>
    <row r="49">
      <c r="A49" s="3" t="inlineStr">
        <is>
          <t>Schedule Of Available For Sale Securities [Line Items]</t>
        </is>
      </c>
    </row>
    <row r="50">
      <c r="A50" s="4" t="inlineStr">
        <is>
          <t>Maturity in years</t>
        </is>
      </c>
      <c r="B5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Land, Property and Equipment, Net (Detail) - USD ($) $ in Thousands</t>
        </is>
      </c>
      <c r="B1" s="2" t="inlineStr">
        <is>
          <t>Dec. 31, 2020</t>
        </is>
      </c>
      <c r="C1" s="2" t="inlineStr">
        <is>
          <t>Dec. 31, 2019</t>
        </is>
      </c>
    </row>
    <row r="2">
      <c r="A2" s="3" t="inlineStr">
        <is>
          <t>Property, Plant and Equipment [Line Items]</t>
        </is>
      </c>
    </row>
    <row r="3">
      <c r="A3" s="4" t="inlineStr">
        <is>
          <t>Land, property and equipment, gross</t>
        </is>
      </c>
      <c r="B3" s="7" t="n">
        <v>74753</v>
      </c>
      <c r="C3" s="7" t="n">
        <v>73922</v>
      </c>
    </row>
    <row r="4">
      <c r="A4" s="4" t="inlineStr">
        <is>
          <t>Less accumulated depreciation and amortization</t>
        </is>
      </c>
      <c r="B4" s="5" t="n">
        <v>-52663</v>
      </c>
      <c r="C4" s="5" t="n">
        <v>-48794</v>
      </c>
    </row>
    <row r="5">
      <c r="A5" s="4" t="inlineStr">
        <is>
          <t>Land, property and equipment, net</t>
        </is>
      </c>
      <c r="B5" s="5" t="n">
        <v>22090</v>
      </c>
      <c r="C5" s="5" t="n">
        <v>25128</v>
      </c>
    </row>
    <row r="6">
      <c r="A6" s="4" t="inlineStr">
        <is>
          <t>Land</t>
        </is>
      </c>
    </row>
    <row r="7">
      <c r="A7" s="3" t="inlineStr">
        <is>
          <t>Property, Plant and Equipment [Line Items]</t>
        </is>
      </c>
    </row>
    <row r="8">
      <c r="A8" s="4" t="inlineStr">
        <is>
          <t>Land, property and equipment, gross</t>
        </is>
      </c>
      <c r="B8" s="5" t="n">
        <v>4950</v>
      </c>
      <c r="C8" s="5" t="n">
        <v>4950</v>
      </c>
    </row>
    <row r="9">
      <c r="A9" s="4" t="inlineStr">
        <is>
          <t>Building and capital improvements</t>
        </is>
      </c>
    </row>
    <row r="10">
      <c r="A10" s="3" t="inlineStr">
        <is>
          <t>Property, Plant and Equipment [Line Items]</t>
        </is>
      </c>
    </row>
    <row r="11">
      <c r="A11" s="4" t="inlineStr">
        <is>
          <t>Land, property and equipment, gross</t>
        </is>
      </c>
      <c r="B11" s="5" t="n">
        <v>45246</v>
      </c>
      <c r="C11" s="5" t="n">
        <v>45246</v>
      </c>
    </row>
    <row r="12">
      <c r="A12" s="4" t="inlineStr">
        <is>
          <t>Leasehold improvements</t>
        </is>
      </c>
    </row>
    <row r="13">
      <c r="A13" s="3" t="inlineStr">
        <is>
          <t>Property, Plant and Equipment [Line Items]</t>
        </is>
      </c>
    </row>
    <row r="14">
      <c r="A14" s="4" t="inlineStr">
        <is>
          <t>Land, property and equipment, gross</t>
        </is>
      </c>
      <c r="B14" s="5" t="n">
        <v>19464</v>
      </c>
      <c r="C14" s="5" t="n">
        <v>19277</v>
      </c>
    </row>
    <row r="15">
      <c r="A15" s="4" t="inlineStr">
        <is>
          <t>Machinery and equipment</t>
        </is>
      </c>
    </row>
    <row r="16">
      <c r="A16" s="3" t="inlineStr">
        <is>
          <t>Property, Plant and Equipment [Line Items]</t>
        </is>
      </c>
    </row>
    <row r="17">
      <c r="A17" s="4" t="inlineStr">
        <is>
          <t>Land, property and equipment, gross</t>
        </is>
      </c>
      <c r="B17" s="5" t="n">
        <v>158</v>
      </c>
      <c r="C17" s="5" t="n">
        <v>169</v>
      </c>
    </row>
    <row r="18">
      <c r="A18" s="4" t="inlineStr">
        <is>
          <t>Computers and software</t>
        </is>
      </c>
    </row>
    <row r="19">
      <c r="A19" s="3" t="inlineStr">
        <is>
          <t>Property, Plant and Equipment [Line Items]</t>
        </is>
      </c>
    </row>
    <row r="20">
      <c r="A20" s="4" t="inlineStr">
        <is>
          <t>Land, property and equipment, gross</t>
        </is>
      </c>
      <c r="B20" s="5" t="n">
        <v>2943</v>
      </c>
      <c r="C20" s="5" t="n">
        <v>2749</v>
      </c>
    </row>
    <row r="21">
      <c r="A21" s="4" t="inlineStr">
        <is>
          <t>Furniture and office equipment</t>
        </is>
      </c>
    </row>
    <row r="22">
      <c r="A22" s="3" t="inlineStr">
        <is>
          <t>Property, Plant and Equipment [Line Items]</t>
        </is>
      </c>
    </row>
    <row r="23">
      <c r="A23" s="4" t="inlineStr">
        <is>
          <t>Land, property and equipment, gross</t>
        </is>
      </c>
      <c r="B23" s="7" t="n">
        <v>1992</v>
      </c>
      <c r="C23" s="7" t="n">
        <v>15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Other Accrued Liabilities (Detail) - USD ($) $ in Thousands</t>
        </is>
      </c>
      <c r="B1" s="2" t="inlineStr">
        <is>
          <t>Dec. 31, 2020</t>
        </is>
      </c>
      <c r="C1" s="2" t="inlineStr">
        <is>
          <t>Dec. 31, 2019</t>
        </is>
      </c>
    </row>
    <row r="2">
      <c r="A2" s="3" t="inlineStr">
        <is>
          <t>Payables And Accruals [Abstract]</t>
        </is>
      </c>
    </row>
    <row r="3">
      <c r="A3" s="4" t="inlineStr">
        <is>
          <t>Accounts payable</t>
        </is>
      </c>
      <c r="B3" s="7" t="n">
        <v>12004</v>
      </c>
      <c r="C3" s="7" t="n">
        <v>6043</v>
      </c>
    </row>
    <row r="4">
      <c r="A4" s="4" t="inlineStr">
        <is>
          <t>Accrued compensation</t>
        </is>
      </c>
      <c r="B4" s="5" t="n">
        <v>18846</v>
      </c>
      <c r="C4" s="5" t="n">
        <v>14329</v>
      </c>
    </row>
    <row r="5">
      <c r="A5" s="4" t="inlineStr">
        <is>
          <t>Other accrued liabilities</t>
        </is>
      </c>
      <c r="B5" s="5" t="n">
        <v>4501</v>
      </c>
      <c r="C5" s="5" t="n">
        <v>5127</v>
      </c>
    </row>
    <row r="6">
      <c r="A6" s="4" t="inlineStr">
        <is>
          <t>Total accounts payable and other accrued liabilities</t>
        </is>
      </c>
      <c r="B6" s="7" t="n">
        <v>35351</v>
      </c>
      <c r="C6" s="7" t="n">
        <v>254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ale of Manufacturing Operations - Additional Information (Detail) SFr in Millions</t>
        </is>
      </c>
      <c r="B1" s="2" t="inlineStr">
        <is>
          <t>1 Months Ended</t>
        </is>
      </c>
    </row>
    <row r="2">
      <c r="B2" s="2" t="inlineStr">
        <is>
          <t>Mar. 31, 2018CHF (SFr)</t>
        </is>
      </c>
      <c r="C2" s="2" t="inlineStr">
        <is>
          <t>Dec. 31, 2020employee</t>
        </is>
      </c>
    </row>
    <row r="3">
      <c r="A3" s="4" t="inlineStr">
        <is>
          <t>Siegfried</t>
        </is>
      </c>
    </row>
    <row r="4">
      <c r="A4" s="3" t="inlineStr">
        <is>
          <t>Income Statement Balance Sheet And Additional Disclosures By Disposal Groups Including Discontinued Operations [Line Items]</t>
        </is>
      </c>
    </row>
    <row r="5">
      <c r="A5" s="4" t="inlineStr">
        <is>
          <t>Number of employees transferred | employee</t>
        </is>
      </c>
      <c r="C5" s="5" t="n">
        <v>50</v>
      </c>
    </row>
    <row r="6">
      <c r="A6" s="4" t="inlineStr">
        <is>
          <t>Arena Gmb H</t>
        </is>
      </c>
    </row>
    <row r="7">
      <c r="A7" s="3" t="inlineStr">
        <is>
          <t>Income Statement Balance Sheet And Additional Disclosures By Disposal Groups Including Discontinued Operations [Line Items]</t>
        </is>
      </c>
    </row>
    <row r="8">
      <c r="A8" s="4" t="inlineStr">
        <is>
          <t>Sales price of business</t>
        </is>
      </c>
      <c r="B8" s="11" t="n">
        <v>4</v>
      </c>
    </row>
    <row r="9">
      <c r="A9" s="4" t="inlineStr">
        <is>
          <t>Cash received from sale of business</t>
        </is>
      </c>
      <c r="B9" s="11"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ale of Manufacturing Operations - Summary of Discontinued Operations for Consolidated Statements of Operations (Detail) $ in Thousands</t>
        </is>
      </c>
      <c r="B1" s="2" t="inlineStr">
        <is>
          <t>12 Months Ended</t>
        </is>
      </c>
    </row>
    <row r="2">
      <c r="B2" s="2" t="inlineStr">
        <is>
          <t>Dec. 31, 2018USD ($)</t>
        </is>
      </c>
    </row>
    <row r="3">
      <c r="A3" s="3" t="inlineStr">
        <is>
          <t>Revenues</t>
        </is>
      </c>
    </row>
    <row r="4">
      <c r="A4" s="4" t="inlineStr">
        <is>
          <t>Net product sales</t>
        </is>
      </c>
      <c r="B4" s="7" t="n">
        <v>1129</v>
      </c>
    </row>
    <row r="5">
      <c r="A5" s="4" t="inlineStr">
        <is>
          <t>Other collaboration revenue</t>
        </is>
      </c>
      <c r="B5" s="5" t="n">
        <v>372</v>
      </c>
    </row>
    <row r="6">
      <c r="A6" s="4" t="inlineStr">
        <is>
          <t>Toll manufacturing</t>
        </is>
      </c>
      <c r="B6" s="5" t="n">
        <v>1006</v>
      </c>
    </row>
    <row r="7">
      <c r="A7" s="4" t="inlineStr">
        <is>
          <t>Total revenues</t>
        </is>
      </c>
      <c r="B7" s="5" t="n">
        <v>2507</v>
      </c>
    </row>
    <row r="8">
      <c r="A8" s="3" t="inlineStr">
        <is>
          <t>Operating costs and expenses</t>
        </is>
      </c>
    </row>
    <row r="9">
      <c r="A9" s="4" t="inlineStr">
        <is>
          <t>Cost of product sales</t>
        </is>
      </c>
      <c r="B9" s="5" t="n">
        <v>1858</v>
      </c>
    </row>
    <row r="10">
      <c r="A10" s="4" t="inlineStr">
        <is>
          <t>Cost of toll manufacturing</t>
        </is>
      </c>
      <c r="B10" s="5" t="n">
        <v>1411</v>
      </c>
    </row>
    <row r="11">
      <c r="A11" s="4" t="inlineStr">
        <is>
          <t>General and administrative</t>
        </is>
      </c>
      <c r="B11" s="5" t="n">
        <v>329</v>
      </c>
    </row>
    <row r="12">
      <c r="A12" s="4" t="inlineStr">
        <is>
          <t>Other expense, net</t>
        </is>
      </c>
      <c r="B12" s="5" t="n">
        <v>464</v>
      </c>
    </row>
    <row r="13">
      <c r="A13" s="4" t="inlineStr">
        <is>
          <t>Total costs and expenses</t>
        </is>
      </c>
      <c r="B13" s="5" t="n">
        <v>4062</v>
      </c>
    </row>
    <row r="14">
      <c r="A14" s="4" t="inlineStr">
        <is>
          <t>Loss from operations of discontinued operations</t>
        </is>
      </c>
      <c r="B14" s="5" t="n">
        <v>-1555</v>
      </c>
    </row>
    <row r="15">
      <c r="A15" s="4" t="inlineStr">
        <is>
          <t>Gain on sale of discontinued operations</t>
        </is>
      </c>
      <c r="B15" s="5" t="n">
        <v>725</v>
      </c>
    </row>
    <row r="16">
      <c r="A16" s="4" t="inlineStr">
        <is>
          <t>Loss from discontinued operations</t>
        </is>
      </c>
      <c r="B16" s="7" t="n">
        <v>-8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4" customWidth="1" min="2" max="2"/>
    <col width="24" customWidth="1" min="3" max="3"/>
    <col width="62" customWidth="1" min="4" max="4"/>
    <col width="21" customWidth="1" min="5" max="5"/>
    <col width="21" customWidth="1" min="6" max="6"/>
    <col width="14" customWidth="1" min="7" max="7"/>
    <col width="14" customWidth="1" min="8" max="8"/>
    <col width="21" customWidth="1" min="9" max="9"/>
  </cols>
  <sheetData>
    <row r="1">
      <c r="A1" s="1" t="inlineStr">
        <is>
          <t>Leases - Additional Information (Detail)</t>
        </is>
      </c>
      <c r="B1" s="2" t="inlineStr">
        <is>
          <t>3 Months Ended</t>
        </is>
      </c>
      <c r="D1" s="2" t="inlineStr">
        <is>
          <t>12 Months Ended</t>
        </is>
      </c>
    </row>
    <row r="2">
      <c r="B2" s="2" t="inlineStr">
        <is>
          <t>Sep. 30, 2019USD ($)ft²</t>
        </is>
      </c>
      <c r="C2" s="2" t="inlineStr">
        <is>
          <t>Jun. 30, 2019USD ($)ft²</t>
        </is>
      </c>
      <c r="D2" s="2" t="inlineStr">
        <is>
          <t>Dec. 31, 2020USD ($)Property</t>
        </is>
      </c>
      <c r="E2" s="2" t="inlineStr">
        <is>
          <t>Dec. 31, 2019USD ($)</t>
        </is>
      </c>
      <c r="F2" s="2" t="inlineStr">
        <is>
          <t>Dec. 31, 2018USD ($)</t>
        </is>
      </c>
      <c r="G2" s="2" t="inlineStr">
        <is>
          <t>Dec. 31, 2017</t>
        </is>
      </c>
      <c r="H2" s="2" t="inlineStr">
        <is>
          <t>Dec. 31, 2016</t>
        </is>
      </c>
      <c r="I2" s="2" t="inlineStr">
        <is>
          <t>Jan. 01, 2019USD ($)</t>
        </is>
      </c>
    </row>
    <row r="3">
      <c r="A3" s="3" t="inlineStr">
        <is>
          <t>Operating Leased Assets [Line Items]</t>
        </is>
      </c>
    </row>
    <row r="4">
      <c r="A4" s="4" t="inlineStr">
        <is>
          <t>Number of properties under sale and leaseback agreements | Property</t>
        </is>
      </c>
      <c r="D4" s="5" t="n">
        <v>3</v>
      </c>
    </row>
    <row r="5">
      <c r="A5" s="4" t="inlineStr">
        <is>
          <t>Sale and leaseback transaction, interest expense</t>
        </is>
      </c>
      <c r="D5" s="7" t="n">
        <v>4500000</v>
      </c>
      <c r="E5" s="7" t="n">
        <v>4800000</v>
      </c>
      <c r="F5" s="7" t="n">
        <v>5700000</v>
      </c>
    </row>
    <row r="6">
      <c r="A6" s="4" t="inlineStr">
        <is>
          <t>Less amounts representing interest</t>
        </is>
      </c>
      <c r="D6" s="7" t="n">
        <v>16716000</v>
      </c>
    </row>
    <row r="7">
      <c r="A7" s="4" t="inlineStr">
        <is>
          <t>Sale leaseback transaction, description</t>
        </is>
      </c>
      <c r="D7" s="4" t="inlineStr">
        <is>
          <t>Through the remaining terms of the leases in fiscal year 2027</t>
        </is>
      </c>
    </row>
    <row r="8">
      <c r="A8" s="4" t="inlineStr">
        <is>
          <t>Sale and leaseback transaction, total financing obligation</t>
        </is>
      </c>
      <c r="D8" s="7" t="n">
        <v>45612000</v>
      </c>
    </row>
    <row r="9">
      <c r="A9" s="4" t="inlineStr">
        <is>
          <t>Add amounts representing residual value</t>
        </is>
      </c>
      <c r="D9" s="5" t="n">
        <v>4950000</v>
      </c>
    </row>
    <row r="10">
      <c r="A10" s="4" t="inlineStr">
        <is>
          <t>Rent expense</t>
        </is>
      </c>
      <c r="D10" s="5" t="n">
        <v>2400000</v>
      </c>
      <c r="E10" s="5" t="n">
        <v>1900000</v>
      </c>
      <c r="F10" s="5" t="n">
        <v>1200000</v>
      </c>
    </row>
    <row r="11">
      <c r="A11" s="4" t="inlineStr">
        <is>
          <t>Sublease expiration period</t>
        </is>
      </c>
      <c r="G11" s="4" t="inlineStr">
        <is>
          <t>2027-05</t>
        </is>
      </c>
      <c r="H11" s="4" t="inlineStr">
        <is>
          <t>2027-05</t>
        </is>
      </c>
    </row>
    <row r="12">
      <c r="A12" s="4" t="inlineStr">
        <is>
          <t>Rent income from subleases</t>
        </is>
      </c>
      <c r="D12" s="7" t="n">
        <v>3000000</v>
      </c>
      <c r="E12" s="7" t="n">
        <v>3000000</v>
      </c>
      <c r="F12" s="7" t="n">
        <v>2500000</v>
      </c>
    </row>
    <row r="13">
      <c r="A13" s="4" t="inlineStr">
        <is>
          <t>Maximum [Member]</t>
        </is>
      </c>
    </row>
    <row r="14">
      <c r="A14" s="3" t="inlineStr">
        <is>
          <t>Operating Leased Assets [Line Items]</t>
        </is>
      </c>
    </row>
    <row r="15">
      <c r="A15" s="4" t="inlineStr">
        <is>
          <t>Lease term period</t>
        </is>
      </c>
      <c r="D15" s="4" t="inlineStr">
        <is>
          <t>12 months</t>
        </is>
      </c>
    </row>
    <row r="16">
      <c r="A16" s="4" t="inlineStr">
        <is>
          <t>ASC 842</t>
        </is>
      </c>
    </row>
    <row r="17">
      <c r="A17" s="3" t="inlineStr">
        <is>
          <t>Operating Leased Assets [Line Items]</t>
        </is>
      </c>
    </row>
    <row r="18">
      <c r="A18" s="4" t="inlineStr">
        <is>
          <t>Operating lease, liability</t>
        </is>
      </c>
      <c r="I18" s="7" t="n">
        <v>6300000</v>
      </c>
    </row>
    <row r="19">
      <c r="A19" s="4" t="inlineStr">
        <is>
          <t>Operating lease, right-of-use asset</t>
        </is>
      </c>
      <c r="I19" s="7" t="n">
        <v>5900000</v>
      </c>
    </row>
    <row r="20">
      <c r="A20" s="4" t="inlineStr">
        <is>
          <t>Weighted average discount rate</t>
        </is>
      </c>
      <c r="I20" s="4" t="inlineStr">
        <is>
          <t>7.25%</t>
        </is>
      </c>
    </row>
    <row r="21">
      <c r="A21" s="4" t="inlineStr">
        <is>
          <t>Properties under sale and leaseback agreements</t>
        </is>
      </c>
    </row>
    <row r="22">
      <c r="A22" s="3" t="inlineStr">
        <is>
          <t>Operating Leased Assets [Line Items]</t>
        </is>
      </c>
    </row>
    <row r="23">
      <c r="A23" s="4" t="inlineStr">
        <is>
          <t>Percentage of annual increase in monthly lease payments</t>
        </is>
      </c>
      <c r="D23" s="4" t="inlineStr">
        <is>
          <t>2.50%</t>
        </is>
      </c>
    </row>
    <row r="24">
      <c r="A24" s="4" t="inlineStr">
        <is>
          <t>Properties under operating lease</t>
        </is>
      </c>
    </row>
    <row r="25">
      <c r="A25" s="3" t="inlineStr">
        <is>
          <t>Operating Leased Assets [Line Items]</t>
        </is>
      </c>
    </row>
    <row r="26">
      <c r="A26" s="4" t="inlineStr">
        <is>
          <t>Operating lease, right-of-use asset</t>
        </is>
      </c>
      <c r="D26" s="7" t="n">
        <v>10800000</v>
      </c>
    </row>
    <row r="27">
      <c r="A27" s="4" t="inlineStr">
        <is>
          <t>Operating lease, right-of-use asset, statement of financial position [extensible list]</t>
        </is>
      </c>
      <c r="D27" s="4" t="inlineStr">
        <is>
          <t>us-gaap:OtherAssetsNoncurrent</t>
        </is>
      </c>
    </row>
    <row r="28">
      <c r="A28" s="4" t="inlineStr">
        <is>
          <t>Operating lease, right-of-use liabilties</t>
        </is>
      </c>
      <c r="D28" s="7" t="n">
        <v>1600000</v>
      </c>
    </row>
    <row r="29">
      <c r="A29" s="4" t="inlineStr">
        <is>
          <t>Operating Lease, Liability, Current, Statement of Financial Position [Extensible List]</t>
        </is>
      </c>
      <c r="D29" s="4" t="inlineStr">
        <is>
          <t>us-gaap:AccountsPayableAndOtherAccruedLiabilitiesCurrent</t>
        </is>
      </c>
    </row>
    <row r="30">
      <c r="A30" s="4" t="inlineStr">
        <is>
          <t>Operating lease liabilities, non current</t>
        </is>
      </c>
      <c r="D30" s="7" t="n">
        <v>10300000</v>
      </c>
    </row>
    <row r="31">
      <c r="A31" s="4" t="inlineStr">
        <is>
          <t>Operating Lease, Liability, Noncurrent, Statement of Financial Position [Extensible List]</t>
        </is>
      </c>
      <c r="D31" s="4" t="inlineStr">
        <is>
          <t>us-gaap:OtherLiabilitiesNoncurrent</t>
        </is>
      </c>
    </row>
    <row r="32">
      <c r="A32" s="4" t="inlineStr">
        <is>
          <t>Operating Lease, Weighted Average Remaining Lease Term</t>
        </is>
      </c>
      <c r="D32" s="4" t="inlineStr">
        <is>
          <t>5 years 9 months 18 days</t>
        </is>
      </c>
    </row>
    <row r="33">
      <c r="A33" s="4" t="inlineStr">
        <is>
          <t>Properties under operating lease | San Diego, California</t>
        </is>
      </c>
    </row>
    <row r="34">
      <c r="A34" s="3" t="inlineStr">
        <is>
          <t>Operating Leased Assets [Line Items]</t>
        </is>
      </c>
    </row>
    <row r="35">
      <c r="A35" s="4" t="inlineStr">
        <is>
          <t>Percentage of annual increase in monthly lease payments</t>
        </is>
      </c>
      <c r="D35" s="4" t="inlineStr">
        <is>
          <t>2.50%</t>
        </is>
      </c>
    </row>
    <row r="36">
      <c r="A36" s="4" t="inlineStr">
        <is>
          <t>Operating lease agreement expiration date</t>
        </is>
      </c>
      <c r="D36" s="4" t="inlineStr">
        <is>
          <t>2027-05</t>
        </is>
      </c>
    </row>
    <row r="37">
      <c r="A37" s="4" t="inlineStr">
        <is>
          <t>Properties under operating lease | Boston, Massachusetts</t>
        </is>
      </c>
    </row>
    <row r="38">
      <c r="A38" s="3" t="inlineStr">
        <is>
          <t>Operating Leased Assets [Line Items]</t>
        </is>
      </c>
    </row>
    <row r="39">
      <c r="A39" s="4" t="inlineStr">
        <is>
          <t>Percentage of annual increase in monthly lease payments</t>
        </is>
      </c>
      <c r="B39" s="4" t="inlineStr">
        <is>
          <t>2.00%</t>
        </is>
      </c>
    </row>
    <row r="40">
      <c r="A40" s="4" t="inlineStr">
        <is>
          <t>Operating lease agreement expiration date</t>
        </is>
      </c>
      <c r="B40" s="4" t="inlineStr">
        <is>
          <t>2026-12</t>
        </is>
      </c>
    </row>
    <row r="41">
      <c r="A41" s="4" t="inlineStr">
        <is>
          <t>Operating lease, liability</t>
        </is>
      </c>
      <c r="B41" s="7" t="n">
        <v>5200</v>
      </c>
    </row>
    <row r="42">
      <c r="A42" s="4" t="inlineStr">
        <is>
          <t>Operating lease, right-of-use asset</t>
        </is>
      </c>
      <c r="B42" s="7" t="n">
        <v>5200</v>
      </c>
    </row>
    <row r="43">
      <c r="A43" s="4" t="inlineStr">
        <is>
          <t>Weighted average discount rate</t>
        </is>
      </c>
      <c r="B43" s="4" t="inlineStr">
        <is>
          <t>7.25%</t>
        </is>
      </c>
    </row>
    <row r="44">
      <c r="A44" s="4" t="inlineStr">
        <is>
          <t>Operating lease inception date</t>
        </is>
      </c>
      <c r="B44" s="4" t="inlineStr">
        <is>
          <t>Sep. 1,
		2019</t>
        </is>
      </c>
    </row>
    <row r="45">
      <c r="A45" s="4" t="inlineStr">
        <is>
          <t>Area of office space | ft²</t>
        </is>
      </c>
      <c r="B45" s="5" t="n">
        <v>12755</v>
      </c>
    </row>
    <row r="46">
      <c r="A46" s="4" t="inlineStr">
        <is>
          <t>Properties under operating lease | Zug, Switzerland</t>
        </is>
      </c>
    </row>
    <row r="47">
      <c r="A47" s="3" t="inlineStr">
        <is>
          <t>Operating Leased Assets [Line Items]</t>
        </is>
      </c>
    </row>
    <row r="48">
      <c r="A48" s="4" t="inlineStr">
        <is>
          <t>Operating lease agreement expiration date</t>
        </is>
      </c>
      <c r="C48" s="4" t="inlineStr">
        <is>
          <t>2024-05</t>
        </is>
      </c>
    </row>
    <row r="49">
      <c r="A49" s="4" t="inlineStr">
        <is>
          <t>Operating lease, liability</t>
        </is>
      </c>
      <c r="C49" s="7" t="n">
        <v>1400</v>
      </c>
    </row>
    <row r="50">
      <c r="A50" s="4" t="inlineStr">
        <is>
          <t>Operating lease, right-of-use asset</t>
        </is>
      </c>
      <c r="C50" s="7" t="n">
        <v>1500</v>
      </c>
    </row>
    <row r="51">
      <c r="A51" s="4" t="inlineStr">
        <is>
          <t>Weighted average discount rate</t>
        </is>
      </c>
      <c r="C51" s="4" t="inlineStr">
        <is>
          <t>7.25%</t>
        </is>
      </c>
    </row>
    <row r="52">
      <c r="A52" s="4" t="inlineStr">
        <is>
          <t>Area of office space | ft²</t>
        </is>
      </c>
      <c r="B52" s="5" t="n">
        <v>4050</v>
      </c>
      <c r="C52" s="5" t="n">
        <v>10500</v>
      </c>
    </row>
    <row r="53">
      <c r="A53" s="4" t="inlineStr">
        <is>
          <t>Additional office space, lease inception date</t>
        </is>
      </c>
      <c r="B53" s="4" t="inlineStr">
        <is>
          <t>Jan. 1,
		2020</t>
        </is>
      </c>
      <c r="C53" s="4" t="inlineStr">
        <is>
          <t>Jun. 1,
		2019</t>
        </is>
      </c>
    </row>
  </sheetData>
  <mergeCells count="3">
    <mergeCell ref="A1:A2"/>
    <mergeCell ref="B1:C1"/>
    <mergeCell ref="D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319000</v>
      </c>
      <c r="C4" s="7" t="n">
        <v>806431000</v>
      </c>
      <c r="D4" s="7" t="n">
        <v>17970000</v>
      </c>
    </row>
    <row r="5">
      <c r="A5" s="3" t="inlineStr">
        <is>
          <t>Operating costs and expenses</t>
        </is>
      </c>
    </row>
    <row r="6">
      <c r="A6" s="4" t="inlineStr">
        <is>
          <t>Research and development</t>
        </is>
      </c>
      <c r="B6" s="5" t="n">
        <v>323740000</v>
      </c>
      <c r="C6" s="5" t="n">
        <v>231496000</v>
      </c>
      <c r="D6" s="5" t="n">
        <v>115029000</v>
      </c>
    </row>
    <row r="7">
      <c r="A7" s="4" t="inlineStr">
        <is>
          <t>Selling, general and administrative</t>
        </is>
      </c>
      <c r="B7" s="5" t="n">
        <v>103218000</v>
      </c>
      <c r="C7" s="5" t="n">
        <v>77616000</v>
      </c>
      <c r="D7" s="5" t="n">
        <v>45257000</v>
      </c>
    </row>
    <row r="8">
      <c r="A8" s="4" t="inlineStr">
        <is>
          <t>Transaction costs</t>
        </is>
      </c>
      <c r="C8" s="5" t="n">
        <v>14573000</v>
      </c>
      <c r="D8" s="5" t="n">
        <v>2467000</v>
      </c>
    </row>
    <row r="9">
      <c r="A9" s="4" t="inlineStr">
        <is>
          <t>Total operating costs and expenses</t>
        </is>
      </c>
      <c r="B9" s="5" t="n">
        <v>426958000</v>
      </c>
      <c r="C9" s="5" t="n">
        <v>323685000</v>
      </c>
      <c r="D9" s="5" t="n">
        <v>162753000</v>
      </c>
    </row>
    <row r="10">
      <c r="A10" s="4" t="inlineStr">
        <is>
          <t>(Loss) income from operations</t>
        </is>
      </c>
      <c r="B10" s="5" t="n">
        <v>-426639000</v>
      </c>
      <c r="C10" s="5" t="n">
        <v>482746000</v>
      </c>
      <c r="D10" s="5" t="n">
        <v>-144783000</v>
      </c>
    </row>
    <row r="11">
      <c r="A11" s="3" t="inlineStr">
        <is>
          <t>Interest and other income (expense)</t>
        </is>
      </c>
    </row>
    <row r="12">
      <c r="A12" s="4" t="inlineStr">
        <is>
          <t>Interest income</t>
        </is>
      </c>
      <c r="B12" s="5" t="n">
        <v>11052000</v>
      </c>
      <c r="C12" s="5" t="n">
        <v>26872000</v>
      </c>
      <c r="D12" s="5" t="n">
        <v>8772000</v>
      </c>
    </row>
    <row r="13">
      <c r="A13" s="4" t="inlineStr">
        <is>
          <t>Interest expense</t>
        </is>
      </c>
      <c r="B13" s="5" t="n">
        <v>-4523000</v>
      </c>
      <c r="C13" s="5" t="n">
        <v>-4791000</v>
      </c>
      <c r="D13" s="5" t="n">
        <v>-5695000</v>
      </c>
    </row>
    <row r="14">
      <c r="A14" s="4" t="inlineStr">
        <is>
          <t>Other income, net</t>
        </is>
      </c>
      <c r="B14" s="5" t="n">
        <v>2421000</v>
      </c>
      <c r="C14" s="5" t="n">
        <v>3061000</v>
      </c>
      <c r="D14" s="5" t="n">
        <v>2872000</v>
      </c>
    </row>
    <row r="15">
      <c r="A15" s="4" t="inlineStr">
        <is>
          <t>Gain on deconsolidation of Longboard</t>
        </is>
      </c>
      <c r="B15" s="5" t="n">
        <v>12955000</v>
      </c>
    </row>
    <row r="16">
      <c r="A16" s="4" t="inlineStr">
        <is>
          <t>Total interest and other income, net</t>
        </is>
      </c>
      <c r="B16" s="5" t="n">
        <v>21905000</v>
      </c>
      <c r="C16" s="5" t="n">
        <v>25142000</v>
      </c>
      <c r="D16" s="5" t="n">
        <v>5949000</v>
      </c>
    </row>
    <row r="17">
      <c r="A17" s="4" t="inlineStr">
        <is>
          <t>(Loss) income from continuing operations before income taxes</t>
        </is>
      </c>
      <c r="B17" s="5" t="n">
        <v>-404734000</v>
      </c>
      <c r="C17" s="5" t="n">
        <v>507888000</v>
      </c>
      <c r="D17" s="5" t="n">
        <v>-138834000</v>
      </c>
    </row>
    <row r="18">
      <c r="A18" s="4" t="inlineStr">
        <is>
          <t>Income tax (provision) benefit</t>
        </is>
      </c>
      <c r="B18" s="5" t="n">
        <v>0</v>
      </c>
      <c r="C18" s="5" t="n">
        <v>-110333000</v>
      </c>
      <c r="D18" s="5" t="n">
        <v>110265000</v>
      </c>
    </row>
    <row r="19">
      <c r="A19" s="4" t="inlineStr">
        <is>
          <t>(Loss) income from continuing operations</t>
        </is>
      </c>
      <c r="B19" s="5" t="n">
        <v>-404734000</v>
      </c>
      <c r="C19" s="5" t="n">
        <v>397555000</v>
      </c>
      <c r="D19" s="5" t="n">
        <v>-28569000</v>
      </c>
    </row>
    <row r="20">
      <c r="A20" s="4" t="inlineStr">
        <is>
          <t>Loss from discontinued operations</t>
        </is>
      </c>
      <c r="D20" s="5" t="n">
        <v>-830000</v>
      </c>
    </row>
    <row r="21">
      <c r="A21" s="4" t="inlineStr">
        <is>
          <t>Net (loss) income</t>
        </is>
      </c>
      <c r="B21" s="7" t="n">
        <v>-404734000</v>
      </c>
      <c r="C21" s="7" t="n">
        <v>397555000</v>
      </c>
      <c r="D21" s="7" t="n">
        <v>-29399000</v>
      </c>
    </row>
    <row r="22">
      <c r="A22" s="3" t="inlineStr">
        <is>
          <t>Net (loss) income per share, basic:</t>
        </is>
      </c>
    </row>
    <row r="23">
      <c r="A23" s="4" t="inlineStr">
        <is>
          <t>Continuing operations</t>
        </is>
      </c>
      <c r="B23" s="9" t="n">
        <v>-7.39</v>
      </c>
      <c r="C23" s="9" t="n">
        <v>7.99</v>
      </c>
      <c r="D23" s="9" t="n">
        <v>-0.61</v>
      </c>
    </row>
    <row r="24">
      <c r="A24" s="4" t="inlineStr">
        <is>
          <t>Discontinued operations</t>
        </is>
      </c>
      <c r="D24" s="10" t="n">
        <v>-0.02</v>
      </c>
    </row>
    <row r="25">
      <c r="A25" s="4" t="inlineStr">
        <is>
          <t>Net income (loss) attributable to stockholders of Arena per share, basic</t>
        </is>
      </c>
      <c r="B25" s="10" t="n">
        <v>-7.39</v>
      </c>
      <c r="C25" s="10" t="n">
        <v>7.99</v>
      </c>
      <c r="D25" s="10" t="n">
        <v>-0.63</v>
      </c>
    </row>
    <row r="26">
      <c r="A26" s="3" t="inlineStr">
        <is>
          <t>Net (loss) income per share, diluted:</t>
        </is>
      </c>
    </row>
    <row r="27">
      <c r="A27" s="4" t="inlineStr">
        <is>
          <t>Continuing operations</t>
        </is>
      </c>
      <c r="B27" s="10" t="n">
        <v>-7.39</v>
      </c>
      <c r="C27" s="10" t="n">
        <v>7.69</v>
      </c>
      <c r="D27" s="10" t="n">
        <v>-0.61</v>
      </c>
    </row>
    <row r="28">
      <c r="A28" s="4" t="inlineStr">
        <is>
          <t>Discontinued operations</t>
        </is>
      </c>
      <c r="D28" s="10" t="n">
        <v>-0.02</v>
      </c>
    </row>
    <row r="29">
      <c r="A29" s="4" t="inlineStr">
        <is>
          <t>Net income (loss) attributable to stockholders of Arena per share, diluted</t>
        </is>
      </c>
      <c r="B29" s="9" t="n">
        <v>-7.39</v>
      </c>
      <c r="C29" s="9" t="n">
        <v>7.69</v>
      </c>
      <c r="D29" s="9" t="n">
        <v>-0.63</v>
      </c>
    </row>
    <row r="30">
      <c r="A30" s="4" t="inlineStr">
        <is>
          <t>Shares used in calculating net (loss) income per share, basic</t>
        </is>
      </c>
      <c r="B30" s="5" t="n">
        <v>54767</v>
      </c>
      <c r="C30" s="5" t="n">
        <v>49779</v>
      </c>
      <c r="D30" s="5" t="n">
        <v>47041</v>
      </c>
    </row>
    <row r="31">
      <c r="A31" s="4" t="inlineStr">
        <is>
          <t>Shares used in calculating net (loss) income per share, diluted</t>
        </is>
      </c>
      <c r="B31" s="5" t="n">
        <v>54767</v>
      </c>
      <c r="C31" s="5" t="n">
        <v>51698</v>
      </c>
      <c r="D31" s="5" t="n">
        <v>47041</v>
      </c>
    </row>
    <row r="32">
      <c r="A32" s="3" t="inlineStr">
        <is>
          <t>Comprehensive (Loss) Income:</t>
        </is>
      </c>
    </row>
    <row r="33">
      <c r="A33" s="4" t="inlineStr">
        <is>
          <t>Net (loss) income</t>
        </is>
      </c>
      <c r="B33" s="7" t="n">
        <v>-404734000</v>
      </c>
      <c r="C33" s="7" t="n">
        <v>397555000</v>
      </c>
      <c r="D33" s="7" t="n">
        <v>-29399000</v>
      </c>
    </row>
    <row r="34">
      <c r="A34" s="4" t="inlineStr">
        <is>
          <t>Foreign currency translation adjustment</t>
        </is>
      </c>
      <c r="B34" s="5" t="n">
        <v>161000</v>
      </c>
      <c r="C34" s="5" t="n">
        <v>-11000</v>
      </c>
      <c r="D34" s="5" t="n">
        <v>72000</v>
      </c>
    </row>
    <row r="35">
      <c r="A35" s="4" t="inlineStr">
        <is>
          <t>Unrealized (loss) gain on available-for-sale investments</t>
        </is>
      </c>
      <c r="B35" s="5" t="n">
        <v>-764000</v>
      </c>
      <c r="C35" s="5" t="n">
        <v>1469000</v>
      </c>
      <c r="D35" s="5" t="n">
        <v>-113000</v>
      </c>
    </row>
    <row r="36">
      <c r="A36" s="4" t="inlineStr">
        <is>
          <t>Comprehensive (loss) income</t>
        </is>
      </c>
      <c r="B36" s="5" t="n">
        <v>-405337000</v>
      </c>
      <c r="C36" s="5" t="n">
        <v>399013000</v>
      </c>
      <c r="D36" s="5" t="n">
        <v>-29440000</v>
      </c>
    </row>
    <row r="37">
      <c r="A37" s="4" t="inlineStr">
        <is>
          <t>Collaboration and Other Revenue</t>
        </is>
      </c>
    </row>
    <row r="38">
      <c r="A38" s="3" t="inlineStr">
        <is>
          <t>Revenues</t>
        </is>
      </c>
    </row>
    <row r="39">
      <c r="A39" s="4" t="inlineStr">
        <is>
          <t>Total revenues</t>
        </is>
      </c>
      <c r="B39" s="5" t="n">
        <v>57000</v>
      </c>
      <c r="C39" s="5" t="n">
        <v>7284000</v>
      </c>
      <c r="D39" s="5" t="n">
        <v>11402000</v>
      </c>
    </row>
    <row r="40">
      <c r="A40" s="4" t="inlineStr">
        <is>
          <t>Royalty Revenue</t>
        </is>
      </c>
    </row>
    <row r="41">
      <c r="A41" s="3" t="inlineStr">
        <is>
          <t>Revenues</t>
        </is>
      </c>
    </row>
    <row r="42">
      <c r="A42" s="4" t="inlineStr">
        <is>
          <t>Total revenues</t>
        </is>
      </c>
      <c r="B42" s="5" t="n">
        <v>262000</v>
      </c>
      <c r="C42" s="5" t="n">
        <v>-853000</v>
      </c>
      <c r="D42" s="5" t="n">
        <v>6568000</v>
      </c>
    </row>
    <row r="43">
      <c r="A43" s="4" t="inlineStr">
        <is>
          <t>United Therapeutics</t>
        </is>
      </c>
    </row>
    <row r="44">
      <c r="A44" s="3" t="inlineStr">
        <is>
          <t>Operating costs and expenses</t>
        </is>
      </c>
    </row>
    <row r="45">
      <c r="A45" s="4" t="inlineStr">
        <is>
          <t>Transaction costs</t>
        </is>
      </c>
      <c r="B45" s="7" t="n">
        <v>17000000</v>
      </c>
      <c r="C45" s="5" t="n">
        <v>14600000</v>
      </c>
      <c r="D45" s="7" t="n">
        <v>2400000</v>
      </c>
    </row>
    <row r="46">
      <c r="A46" s="4" t="inlineStr">
        <is>
          <t>United Therapeutics | Collaboration and License Revenue</t>
        </is>
      </c>
    </row>
    <row r="47">
      <c r="A47" s="3" t="inlineStr">
        <is>
          <t>Revenues</t>
        </is>
      </c>
    </row>
    <row r="48">
      <c r="A48" s="4" t="inlineStr">
        <is>
          <t>Total revenues</t>
        </is>
      </c>
      <c r="C48" s="7" t="n">
        <v>80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Dec. 31, 2020</t>
        </is>
      </c>
      <c r="C1" s="2" t="inlineStr">
        <is>
          <t>Dec. 31, 2019</t>
        </is>
      </c>
    </row>
    <row r="2">
      <c r="A2" s="3" t="inlineStr">
        <is>
          <t>Financing Obligations</t>
        </is>
      </c>
    </row>
    <row r="3">
      <c r="A3" s="4" t="inlineStr">
        <is>
          <t>2021</t>
        </is>
      </c>
      <c r="B3" s="7" t="n">
        <v>7766</v>
      </c>
    </row>
    <row r="4">
      <c r="A4" s="4" t="inlineStr">
        <is>
          <t>2022</t>
        </is>
      </c>
      <c r="B4" s="5" t="n">
        <v>8672</v>
      </c>
    </row>
    <row r="5">
      <c r="A5" s="4" t="inlineStr">
        <is>
          <t>2023</t>
        </is>
      </c>
      <c r="B5" s="5" t="n">
        <v>8889</v>
      </c>
    </row>
    <row r="6">
      <c r="A6" s="4" t="inlineStr">
        <is>
          <t>2024</t>
        </is>
      </c>
      <c r="B6" s="5" t="n">
        <v>9111</v>
      </c>
    </row>
    <row r="7">
      <c r="A7" s="4" t="inlineStr">
        <is>
          <t>2025</t>
        </is>
      </c>
      <c r="B7" s="5" t="n">
        <v>9339</v>
      </c>
    </row>
    <row r="8">
      <c r="A8" s="4" t="inlineStr">
        <is>
          <t>Thereafter</t>
        </is>
      </c>
      <c r="B8" s="5" t="n">
        <v>13601</v>
      </c>
    </row>
    <row r="9">
      <c r="A9" s="4" t="inlineStr">
        <is>
          <t>Total minimum lease payments</t>
        </is>
      </c>
      <c r="B9" s="5" t="n">
        <v>57378</v>
      </c>
    </row>
    <row r="10">
      <c r="A10" s="4" t="inlineStr">
        <is>
          <t>Less amounts representing interest</t>
        </is>
      </c>
      <c r="B10" s="5" t="n">
        <v>-16716</v>
      </c>
    </row>
    <row r="11">
      <c r="A11" s="4" t="inlineStr">
        <is>
          <t>Add amounts representing residual value</t>
        </is>
      </c>
      <c r="B11" s="5" t="n">
        <v>4950</v>
      </c>
    </row>
    <row r="12">
      <c r="A12" s="4" t="inlineStr">
        <is>
          <t>Lease financing obligations</t>
        </is>
      </c>
      <c r="B12" s="5" t="n">
        <v>45612</v>
      </c>
    </row>
    <row r="13">
      <c r="A13" s="4" t="inlineStr">
        <is>
          <t>Current portion of lease financing obligations</t>
        </is>
      </c>
      <c r="B13" s="5" t="n">
        <v>-4401</v>
      </c>
      <c r="C13" s="7" t="n">
        <v>-3814</v>
      </c>
    </row>
    <row r="14">
      <c r="A14" s="4" t="inlineStr">
        <is>
          <t>Lease financing obligations, less current portion</t>
        </is>
      </c>
      <c r="B14" s="5" t="n">
        <v>41211</v>
      </c>
      <c r="C14" s="7" t="n">
        <v>45613</v>
      </c>
    </row>
    <row r="15">
      <c r="A15" s="4" t="inlineStr">
        <is>
          <t>Sale and leaseback transaction, total financing obligation</t>
        </is>
      </c>
      <c r="B15" s="5" t="n">
        <v>45612</v>
      </c>
    </row>
    <row r="16">
      <c r="A16" s="3" t="inlineStr">
        <is>
          <t>Operating Leases</t>
        </is>
      </c>
    </row>
    <row r="17">
      <c r="A17" s="4" t="inlineStr">
        <is>
          <t>2021</t>
        </is>
      </c>
      <c r="B17" s="5" t="n">
        <v>2387</v>
      </c>
    </row>
    <row r="18">
      <c r="A18" s="4" t="inlineStr">
        <is>
          <t>2022</t>
        </is>
      </c>
      <c r="B18" s="5" t="n">
        <v>2586</v>
      </c>
    </row>
    <row r="19">
      <c r="A19" s="4" t="inlineStr">
        <is>
          <t>2023</t>
        </is>
      </c>
      <c r="B19" s="5" t="n">
        <v>2630</v>
      </c>
    </row>
    <row r="20">
      <c r="A20" s="4" t="inlineStr">
        <is>
          <t>2024</t>
        </is>
      </c>
      <c r="B20" s="5" t="n">
        <v>2293</v>
      </c>
    </row>
    <row r="21">
      <c r="A21" s="4" t="inlineStr">
        <is>
          <t>2025</t>
        </is>
      </c>
      <c r="B21" s="5" t="n">
        <v>2066</v>
      </c>
    </row>
    <row r="22">
      <c r="A22" s="4" t="inlineStr">
        <is>
          <t>Thereafter</t>
        </is>
      </c>
      <c r="B22" s="5" t="n">
        <v>2576</v>
      </c>
    </row>
    <row r="23">
      <c r="A23" s="4" t="inlineStr">
        <is>
          <t>Total minimum lease payments</t>
        </is>
      </c>
      <c r="B23" s="7" t="n">
        <v>145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Expected Minimum Rental Payments to be Received under Sublease (Detail) - Sublease Agreement $ in Thousands</t>
        </is>
      </c>
      <c r="B1" s="2" t="inlineStr">
        <is>
          <t>Dec. 31, 2020USD ($)</t>
        </is>
      </c>
    </row>
    <row r="2">
      <c r="A2" s="3" t="inlineStr">
        <is>
          <t>Operating Leased Assets [Line Items]</t>
        </is>
      </c>
    </row>
    <row r="3">
      <c r="A3" s="4" t="inlineStr">
        <is>
          <t>2021</t>
        </is>
      </c>
      <c r="B3" s="7" t="n">
        <v>2477</v>
      </c>
    </row>
    <row r="4">
      <c r="A4" s="4" t="inlineStr">
        <is>
          <t>2022</t>
        </is>
      </c>
      <c r="B4" s="5" t="n">
        <v>3487</v>
      </c>
    </row>
    <row r="5">
      <c r="A5" s="4" t="inlineStr">
        <is>
          <t>2023</t>
        </is>
      </c>
      <c r="B5" s="5" t="n">
        <v>3794</v>
      </c>
    </row>
    <row r="6">
      <c r="A6" s="4" t="inlineStr">
        <is>
          <t>2024</t>
        </is>
      </c>
      <c r="B6" s="5" t="n">
        <v>3896</v>
      </c>
    </row>
    <row r="7">
      <c r="A7" s="4" t="inlineStr">
        <is>
          <t>2025</t>
        </is>
      </c>
      <c r="B7" s="5" t="n">
        <v>4000</v>
      </c>
    </row>
    <row r="8">
      <c r="A8" s="4" t="inlineStr">
        <is>
          <t>Thereafter</t>
        </is>
      </c>
      <c r="B8" s="5" t="n">
        <v>5840</v>
      </c>
    </row>
    <row r="9">
      <c r="A9" s="4" t="inlineStr">
        <is>
          <t>Total</t>
        </is>
      </c>
      <c r="B9" s="7" t="n">
        <v>23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80" customWidth="1" min="5" max="5"/>
    <col width="14" customWidth="1" min="6" max="6"/>
    <col width="14" customWidth="1" min="7" max="7"/>
  </cols>
  <sheetData>
    <row r="1">
      <c r="A1" s="1" t="inlineStr">
        <is>
          <t>Stockholders' Equity - Additional Information (Detail) - USD ($)</t>
        </is>
      </c>
      <c r="B1" s="2" t="inlineStr">
        <is>
          <t>1 Months Ended</t>
        </is>
      </c>
      <c r="E1" s="2" t="inlineStr">
        <is>
          <t>12 Months Ended</t>
        </is>
      </c>
    </row>
    <row r="2">
      <c r="B2" s="2" t="inlineStr">
        <is>
          <t>Jun. 30, 2020</t>
        </is>
      </c>
      <c r="C2" s="2" t="inlineStr">
        <is>
          <t>Jan. 31, 2019</t>
        </is>
      </c>
      <c r="D2" s="2" t="inlineStr">
        <is>
          <t>Mar. 31, 2018</t>
        </is>
      </c>
      <c r="E2" s="2" t="inlineStr">
        <is>
          <t>Dec. 31, 2020</t>
        </is>
      </c>
      <c r="F2" s="2" t="inlineStr">
        <is>
          <t>Dec. 31, 2019</t>
        </is>
      </c>
      <c r="G2" s="2" t="inlineStr">
        <is>
          <t>Dec. 31, 2018</t>
        </is>
      </c>
    </row>
    <row r="3">
      <c r="A3" s="3" t="inlineStr">
        <is>
          <t>Stockholders Equity [Line Items]</t>
        </is>
      </c>
    </row>
    <row r="4">
      <c r="A4" s="4" t="inlineStr">
        <is>
          <t>Proceeds from issuance of common stock</t>
        </is>
      </c>
      <c r="E4" s="7" t="n">
        <v>354421000</v>
      </c>
      <c r="F4" s="7" t="n">
        <v>13147000</v>
      </c>
      <c r="G4" s="7" t="n">
        <v>389031000</v>
      </c>
    </row>
    <row r="5">
      <c r="A5" s="4" t="inlineStr">
        <is>
          <t>Number of shares authorized</t>
        </is>
      </c>
      <c r="E5" s="5" t="n">
        <v>1887250</v>
      </c>
    </row>
    <row r="6">
      <c r="A6" s="4" t="inlineStr">
        <is>
          <t>Vesting period</t>
        </is>
      </c>
      <c r="C6" s="4" t="inlineStr">
        <is>
          <t>3 years</t>
        </is>
      </c>
    </row>
    <row r="7">
      <c r="A7" s="4" t="inlineStr">
        <is>
          <t>Common stock closing price ($ per share)</t>
        </is>
      </c>
      <c r="E7" s="9" t="n">
        <v>76.83</v>
      </c>
    </row>
    <row r="8">
      <c r="A8" s="4" t="inlineStr">
        <is>
          <t>Intrinsic value of stock options exercised</t>
        </is>
      </c>
      <c r="E8" s="7" t="n">
        <v>73500000</v>
      </c>
      <c r="F8" s="7" t="n">
        <v>17200000</v>
      </c>
      <c r="G8" s="7" t="n">
        <v>7100000</v>
      </c>
    </row>
    <row r="9">
      <c r="A9" s="4" t="inlineStr">
        <is>
          <t>Proceeds from stock option exercises</t>
        </is>
      </c>
      <c r="E9" s="5" t="n">
        <v>52100000</v>
      </c>
    </row>
    <row r="10">
      <c r="A10" s="4" t="inlineStr">
        <is>
          <t>Tax impact from exercise of stock options</t>
        </is>
      </c>
      <c r="E10" s="7" t="n">
        <v>0</v>
      </c>
    </row>
    <row r="11">
      <c r="A11" s="4" t="inlineStr">
        <is>
          <t>Units granted (shares)</t>
        </is>
      </c>
      <c r="C11" s="5" t="n">
        <v>297000</v>
      </c>
    </row>
    <row r="12">
      <c r="A12" s="4" t="inlineStr">
        <is>
          <t>Threshold consecutive trading days</t>
        </is>
      </c>
      <c r="C12" s="4" t="inlineStr">
        <is>
          <t>5 days</t>
        </is>
      </c>
    </row>
    <row r="13">
      <c r="A13" s="4" t="inlineStr">
        <is>
          <t>Threshold non-consecutive trading days</t>
        </is>
      </c>
      <c r="C13" s="4" t="inlineStr">
        <is>
          <t>10 days</t>
        </is>
      </c>
    </row>
    <row r="14">
      <c r="A14" s="4" t="inlineStr">
        <is>
          <t>PRSU grant-date fair value</t>
        </is>
      </c>
      <c r="C14" s="7" t="n">
        <v>18100</v>
      </c>
    </row>
    <row r="15">
      <c r="A15" s="4" t="inlineStr">
        <is>
          <t>Compensation expense of requisite service period</t>
        </is>
      </c>
      <c r="C15" s="4" t="inlineStr">
        <is>
          <t>1 year 2 months 12 days</t>
        </is>
      </c>
    </row>
    <row r="16">
      <c r="A16" s="4" t="inlineStr">
        <is>
          <t>Percentage issued to employees upon satisfaction of continuing service requirement</t>
        </is>
      </c>
      <c r="E16" s="4" t="inlineStr">
        <is>
          <t>200.00%</t>
        </is>
      </c>
    </row>
    <row r="17">
      <c r="A17" s="4" t="inlineStr">
        <is>
          <t>Tranche One</t>
        </is>
      </c>
    </row>
    <row r="18">
      <c r="A18" s="3" t="inlineStr">
        <is>
          <t>Stockholders Equity [Line Items]</t>
        </is>
      </c>
    </row>
    <row r="19">
      <c r="A19" s="4" t="inlineStr">
        <is>
          <t>Common stock closing price ($ per share)</t>
        </is>
      </c>
      <c r="C19" s="7" t="n">
        <v>60</v>
      </c>
    </row>
    <row r="20">
      <c r="A20" s="4" t="inlineStr">
        <is>
          <t>Common stock closing price, percentage</t>
        </is>
      </c>
      <c r="C20" s="4" t="inlineStr">
        <is>
          <t>50.00%</t>
        </is>
      </c>
    </row>
    <row r="21">
      <c r="A21" s="4" t="inlineStr">
        <is>
          <t>Price per share market condition vesting threshold</t>
        </is>
      </c>
      <c r="F21" s="7" t="n">
        <v>60</v>
      </c>
    </row>
    <row r="22">
      <c r="A22" s="4" t="inlineStr">
        <is>
          <t>Tranche Two</t>
        </is>
      </c>
    </row>
    <row r="23">
      <c r="A23" s="3" t="inlineStr">
        <is>
          <t>Stockholders Equity [Line Items]</t>
        </is>
      </c>
    </row>
    <row r="24">
      <c r="A24" s="4" t="inlineStr">
        <is>
          <t>Common stock closing price ($ per share)</t>
        </is>
      </c>
      <c r="C24" s="9" t="n">
        <v>67.5</v>
      </c>
    </row>
    <row r="25">
      <c r="A25" s="4" t="inlineStr">
        <is>
          <t>Common stock closing price, percentage</t>
        </is>
      </c>
      <c r="C25" s="4" t="inlineStr">
        <is>
          <t>100.00%</t>
        </is>
      </c>
    </row>
    <row r="26">
      <c r="A26" s="4" t="inlineStr">
        <is>
          <t>Price per share market condition vesting threshold</t>
        </is>
      </c>
      <c r="E26" s="9" t="n">
        <v>67.5</v>
      </c>
    </row>
    <row r="27">
      <c r="A27" s="4" t="inlineStr">
        <is>
          <t>Tranche Three</t>
        </is>
      </c>
    </row>
    <row r="28">
      <c r="A28" s="3" t="inlineStr">
        <is>
          <t>Stockholders Equity [Line Items]</t>
        </is>
      </c>
    </row>
    <row r="29">
      <c r="A29" s="4" t="inlineStr">
        <is>
          <t>Common stock closing price ($ per share)</t>
        </is>
      </c>
      <c r="C29" s="7" t="n">
        <v>75</v>
      </c>
    </row>
    <row r="30">
      <c r="A30" s="4" t="inlineStr">
        <is>
          <t>Common stock closing price, percentage</t>
        </is>
      </c>
      <c r="C30" s="4" t="inlineStr">
        <is>
          <t>200.00%</t>
        </is>
      </c>
    </row>
    <row r="31">
      <c r="A31" s="4" t="inlineStr">
        <is>
          <t>Price per share market condition vesting threshold</t>
        </is>
      </c>
      <c r="E31" s="7" t="n">
        <v>75</v>
      </c>
    </row>
    <row r="32">
      <c r="A32" s="4" t="inlineStr">
        <is>
          <t>Maximum [Member]</t>
        </is>
      </c>
    </row>
    <row r="33">
      <c r="A33" s="3" t="inlineStr">
        <is>
          <t>Stockholders Equity [Line Items]</t>
        </is>
      </c>
    </row>
    <row r="34">
      <c r="A34" s="4" t="inlineStr">
        <is>
          <t>Number of shares to be awarded as a percentage of target amounts</t>
        </is>
      </c>
      <c r="C34" s="4" t="inlineStr">
        <is>
          <t>200.00%</t>
        </is>
      </c>
    </row>
    <row r="35">
      <c r="A35" s="4" t="inlineStr">
        <is>
          <t>Amended Long Term Incentive Plan Twenty Twenty</t>
        </is>
      </c>
    </row>
    <row r="36">
      <c r="A36" s="3" t="inlineStr">
        <is>
          <t>Stockholders Equity [Line Items]</t>
        </is>
      </c>
    </row>
    <row r="37">
      <c r="A37" s="4" t="inlineStr">
        <is>
          <t>Stock options exercisable period</t>
        </is>
      </c>
      <c r="E37" s="4" t="inlineStr">
        <is>
          <t>7 years</t>
        </is>
      </c>
    </row>
    <row r="38">
      <c r="A38" s="4" t="inlineStr">
        <is>
          <t>2009 ESPP</t>
        </is>
      </c>
    </row>
    <row r="39">
      <c r="A39" s="3" t="inlineStr">
        <is>
          <t>Stockholders Equity [Line Items]</t>
        </is>
      </c>
    </row>
    <row r="40">
      <c r="A40" s="4" t="inlineStr">
        <is>
          <t>Maximum Percentage of Annual Compensation contributable to ESPP</t>
        </is>
      </c>
      <c r="E40" s="4" t="inlineStr">
        <is>
          <t>15.00%</t>
        </is>
      </c>
    </row>
    <row r="41">
      <c r="A41" s="4" t="inlineStr">
        <is>
          <t>Maximum number of shares allowed to purchase per PURCHASE period</t>
        </is>
      </c>
      <c r="E41" s="5" t="n">
        <v>2000</v>
      </c>
    </row>
    <row r="42">
      <c r="A42" s="4" t="inlineStr">
        <is>
          <t>Maximum ESPP offering period</t>
        </is>
      </c>
      <c r="E42" s="4" t="inlineStr">
        <is>
          <t>12 months</t>
        </is>
      </c>
    </row>
    <row r="43">
      <c r="A43" s="4" t="inlineStr">
        <is>
          <t>Total common stock issued under employee stock purchase plan (shares)</t>
        </is>
      </c>
      <c r="E43" s="5" t="n">
        <v>64456</v>
      </c>
    </row>
    <row r="44">
      <c r="A44" s="4" t="inlineStr">
        <is>
          <t>Compensation expense associated with ESPP</t>
        </is>
      </c>
      <c r="E44" s="7" t="n">
        <v>700000</v>
      </c>
    </row>
    <row r="45">
      <c r="A45" s="4" t="inlineStr">
        <is>
          <t>2009 ESPP | Minimum</t>
        </is>
      </c>
    </row>
    <row r="46">
      <c r="A46" s="3" t="inlineStr">
        <is>
          <t>Stockholders Equity [Line Items]</t>
        </is>
      </c>
    </row>
    <row r="47">
      <c r="A47" s="4" t="inlineStr">
        <is>
          <t>Purchase price of common shares as a percentage of fair market value</t>
        </is>
      </c>
      <c r="E47" s="4" t="inlineStr">
        <is>
          <t>85.00%</t>
        </is>
      </c>
    </row>
    <row r="48">
      <c r="A48" s="4" t="inlineStr">
        <is>
          <t>Equity Compensation Plans</t>
        </is>
      </c>
    </row>
    <row r="49">
      <c r="A49" s="3" t="inlineStr">
        <is>
          <t>Stockholders Equity [Line Items]</t>
        </is>
      </c>
    </row>
    <row r="50">
      <c r="A50" s="4" t="inlineStr">
        <is>
          <t>Number of shares authorized</t>
        </is>
      </c>
      <c r="E50" s="5" t="n">
        <v>12880928</v>
      </c>
    </row>
    <row r="51">
      <c r="A51" s="4" t="inlineStr">
        <is>
          <t>Stock options | Amended Long Term Incentive Plan Twenty Twenty</t>
        </is>
      </c>
    </row>
    <row r="52">
      <c r="A52" s="3" t="inlineStr">
        <is>
          <t>Stockholders Equity [Line Items]</t>
        </is>
      </c>
    </row>
    <row r="53">
      <c r="A53" s="4" t="inlineStr">
        <is>
          <t>Vesting percentage</t>
        </is>
      </c>
      <c r="E53" s="4" t="inlineStr">
        <is>
          <t>25.00%</t>
        </is>
      </c>
    </row>
    <row r="54">
      <c r="A54" s="4" t="inlineStr">
        <is>
          <t>Vesting period</t>
        </is>
      </c>
      <c r="E54" s="4" t="inlineStr">
        <is>
          <t>4 years</t>
        </is>
      </c>
    </row>
    <row r="55">
      <c r="A55" s="4" t="inlineStr">
        <is>
          <t>Remaining vesting period</t>
        </is>
      </c>
      <c r="E55" s="4" t="inlineStr">
        <is>
          <t>3 years</t>
        </is>
      </c>
    </row>
    <row r="56">
      <c r="A56" s="4" t="inlineStr">
        <is>
          <t>Vesting description</t>
        </is>
      </c>
      <c r="E56" s="4" t="inlineStr">
        <is>
          <t>Stock options granted under the 2020 LTIP generally vest over four years with 25% of the shares subject to each option vesting on the first anniversary of the grant date and the remainder of the shares vesting monthly over the following three years in equal installments</t>
        </is>
      </c>
    </row>
    <row r="57">
      <c r="A57" s="4" t="inlineStr">
        <is>
          <t>Restricted Stock Units (RSUs)</t>
        </is>
      </c>
    </row>
    <row r="58">
      <c r="A58" s="3" t="inlineStr">
        <is>
          <t>Stockholders Equity [Line Items]</t>
        </is>
      </c>
    </row>
    <row r="59">
      <c r="A59" s="4" t="inlineStr">
        <is>
          <t>Units granted (shares)</t>
        </is>
      </c>
      <c r="E59" s="5" t="n">
        <v>322</v>
      </c>
    </row>
    <row r="60">
      <c r="A60" s="4" t="inlineStr">
        <is>
          <t>Restricted Stock Units (RSUs) | Amended Long Term Incentive Plan Twenty Twenty | Minimum</t>
        </is>
      </c>
    </row>
    <row r="61">
      <c r="A61" s="3" t="inlineStr">
        <is>
          <t>Stockholders Equity [Line Items]</t>
        </is>
      </c>
    </row>
    <row r="62">
      <c r="A62" s="4" t="inlineStr">
        <is>
          <t>Vesting period</t>
        </is>
      </c>
      <c r="E62" s="4" t="inlineStr">
        <is>
          <t>1 year</t>
        </is>
      </c>
    </row>
    <row r="63">
      <c r="A63" s="4" t="inlineStr">
        <is>
          <t>Restricted Stock Units (RSUs) | Amended Long Term Incentive Plan Twenty Twenty | Maximum [Member]</t>
        </is>
      </c>
    </row>
    <row r="64">
      <c r="A64" s="3" t="inlineStr">
        <is>
          <t>Stockholders Equity [Line Items]</t>
        </is>
      </c>
    </row>
    <row r="65">
      <c r="A65" s="4" t="inlineStr">
        <is>
          <t>Vesting period</t>
        </is>
      </c>
      <c r="E65" s="4" t="inlineStr">
        <is>
          <t>4 years</t>
        </is>
      </c>
    </row>
    <row r="66">
      <c r="A66" s="4" t="inlineStr">
        <is>
          <t>Stock Appreciation Rights (SARs) | Amended Long Term Incentive Plan Twenty Twenty | Minimum</t>
        </is>
      </c>
    </row>
    <row r="67">
      <c r="A67" s="3" t="inlineStr">
        <is>
          <t>Stockholders Equity [Line Items]</t>
        </is>
      </c>
    </row>
    <row r="68">
      <c r="A68" s="4" t="inlineStr">
        <is>
          <t>Purchase price of common shares as a percentage of fair market value</t>
        </is>
      </c>
      <c r="E68" s="4" t="inlineStr">
        <is>
          <t>100.00%</t>
        </is>
      </c>
    </row>
    <row r="69">
      <c r="A69" s="4" t="inlineStr">
        <is>
          <t>Common Stock</t>
        </is>
      </c>
    </row>
    <row r="70">
      <c r="A70" s="3" t="inlineStr">
        <is>
          <t>Stockholders Equity [Line Items]</t>
        </is>
      </c>
    </row>
    <row r="71">
      <c r="A71" s="4" t="inlineStr">
        <is>
          <t>Issuance of common stock (in shares)</t>
        </is>
      </c>
      <c r="E71" s="5" t="n">
        <v>6325000</v>
      </c>
      <c r="G71" s="5" t="n">
        <v>9775000</v>
      </c>
    </row>
    <row r="72">
      <c r="A72" s="4" t="inlineStr">
        <is>
          <t>Underwritten Public Offering | Common Stock</t>
        </is>
      </c>
    </row>
    <row r="73">
      <c r="A73" s="3" t="inlineStr">
        <is>
          <t>Stockholders Equity [Line Items]</t>
        </is>
      </c>
    </row>
    <row r="74">
      <c r="A74" s="4" t="inlineStr">
        <is>
          <t>Issuance of common stock (in shares)</t>
        </is>
      </c>
      <c r="B74" s="5" t="n">
        <v>6325000</v>
      </c>
      <c r="D74" s="5" t="n">
        <v>9775000</v>
      </c>
    </row>
    <row r="75">
      <c r="A75" s="4" t="inlineStr">
        <is>
          <t>Proceeds from issuance of common stock</t>
        </is>
      </c>
      <c r="B75" s="7" t="n">
        <v>301800000</v>
      </c>
      <c r="D75" s="7" t="n">
        <v>383100000</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Stock options $ / shares in Units, shares in Thousands, $ in Thousands</t>
        </is>
      </c>
      <c r="B1" s="2" t="inlineStr">
        <is>
          <t>12 Months Ended</t>
        </is>
      </c>
    </row>
    <row r="2">
      <c r="B2" s="2" t="inlineStr">
        <is>
          <t>Dec. 31, 2020USD ($)$ / sharesshares</t>
        </is>
      </c>
    </row>
    <row r="3">
      <c r="A3" s="3" t="inlineStr">
        <is>
          <t>Number of stock options</t>
        </is>
      </c>
    </row>
    <row r="4">
      <c r="A4" s="4" t="inlineStr">
        <is>
          <t>Outstanding at December 31, 2019 | shares</t>
        </is>
      </c>
      <c r="B4" s="5" t="n">
        <v>8535</v>
      </c>
    </row>
    <row r="5">
      <c r="A5" s="4" t="inlineStr">
        <is>
          <t>Granted | shares</t>
        </is>
      </c>
      <c r="B5" s="5" t="n">
        <v>2839</v>
      </c>
    </row>
    <row r="6">
      <c r="A6" s="4" t="inlineStr">
        <is>
          <t>Exercised | shares</t>
        </is>
      </c>
      <c r="B6" s="5" t="n">
        <v>-1944</v>
      </c>
    </row>
    <row r="7">
      <c r="A7" s="4" t="inlineStr">
        <is>
          <t>Forfeited/cancelled/expired | shares</t>
        </is>
      </c>
      <c r="B7" s="5" t="n">
        <v>-731</v>
      </c>
    </row>
    <row r="8">
      <c r="A8" s="4" t="inlineStr">
        <is>
          <t>Outstanding at December 31, 2020 | shares</t>
        </is>
      </c>
      <c r="B8" s="5" t="n">
        <v>8699</v>
      </c>
    </row>
    <row r="9">
      <c r="A9" s="4" t="inlineStr">
        <is>
          <t>Vested and expected to vest at December 31, 2020 | shares</t>
        </is>
      </c>
      <c r="B9" s="5" t="n">
        <v>8699</v>
      </c>
    </row>
    <row r="10">
      <c r="A10" s="4" t="inlineStr">
        <is>
          <t>Vested and exercisable at December 31, 2020 | shares</t>
        </is>
      </c>
      <c r="B10" s="5" t="n">
        <v>3855</v>
      </c>
    </row>
    <row r="11">
      <c r="A11" s="3" t="inlineStr">
        <is>
          <t>Weighted Average Exercise Price ($ per share)</t>
        </is>
      </c>
    </row>
    <row r="12">
      <c r="A12" s="4" t="inlineStr">
        <is>
          <t>Outstanding at December 31, 2019 | $ / shares</t>
        </is>
      </c>
      <c r="B12" s="9" t="n">
        <v>34.31</v>
      </c>
    </row>
    <row r="13">
      <c r="A13" s="4" t="inlineStr">
        <is>
          <t>Granted | $ / shares</t>
        </is>
      </c>
      <c r="B13" s="10" t="n">
        <v>49.96</v>
      </c>
    </row>
    <row r="14">
      <c r="A14" s="4" t="inlineStr">
        <is>
          <t>Exercised | $ / shares</t>
        </is>
      </c>
      <c r="B14" s="10" t="n">
        <v>26.78</v>
      </c>
    </row>
    <row r="15">
      <c r="A15" s="4" t="inlineStr">
        <is>
          <t>Forfeited/cancelled/expired | $ / shares</t>
        </is>
      </c>
      <c r="B15" s="10" t="n">
        <v>43.42</v>
      </c>
    </row>
    <row r="16">
      <c r="A16" s="4" t="inlineStr">
        <is>
          <t>Outstanding at December 31, 2020 | $ / shares</t>
        </is>
      </c>
      <c r="B16" s="10" t="n">
        <v>40.33</v>
      </c>
    </row>
    <row r="17">
      <c r="A17" s="4" t="inlineStr">
        <is>
          <t>Vested and expected to vest at December 31, 2020 | $ / shares</t>
        </is>
      </c>
      <c r="B17" s="10" t="n">
        <v>40.33</v>
      </c>
    </row>
    <row r="18">
      <c r="A18" s="4" t="inlineStr">
        <is>
          <t>Vested and exercisable at December 31, 2020 | $ / shares</t>
        </is>
      </c>
      <c r="B18" s="9" t="n">
        <v>32.87</v>
      </c>
    </row>
    <row r="19">
      <c r="A19" s="3" t="inlineStr">
        <is>
          <t>Weighted-Average Remaining Contractual Term (in years)</t>
        </is>
      </c>
    </row>
    <row r="20">
      <c r="A20" s="4" t="inlineStr">
        <is>
          <t>Outstanding at December 31, 2020</t>
        </is>
      </c>
      <c r="B20" s="4" t="inlineStr">
        <is>
          <t>4 years 7 months 17 days</t>
        </is>
      </c>
    </row>
    <row r="21">
      <c r="A21" s="4" t="inlineStr">
        <is>
          <t>Vested and expected to vest at December 31, 2020</t>
        </is>
      </c>
      <c r="B21" s="4" t="inlineStr">
        <is>
          <t>4 years 7 months 17 days</t>
        </is>
      </c>
    </row>
    <row r="22">
      <c r="A22" s="4" t="inlineStr">
        <is>
          <t>Vested and exercisable at December 31, 2020</t>
        </is>
      </c>
      <c r="B22" s="4" t="inlineStr">
        <is>
          <t>3 years 6 months 14 days</t>
        </is>
      </c>
    </row>
    <row r="23">
      <c r="A23" s="4" t="inlineStr">
        <is>
          <t>Outstanding at December 31, 2020 | $</t>
        </is>
      </c>
      <c r="B23" s="7" t="n">
        <v>317925</v>
      </c>
    </row>
    <row r="24">
      <c r="A24" s="4" t="inlineStr">
        <is>
          <t>Vested and expected to vest at December 31, 2020 | $</t>
        </is>
      </c>
      <c r="B24" s="5" t="n">
        <v>317925</v>
      </c>
    </row>
    <row r="25">
      <c r="A25" s="4" t="inlineStr">
        <is>
          <t>Vested and exercisable at December 31, 2020 | $</t>
        </is>
      </c>
      <c r="B25" s="7" t="n">
        <v>1695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Non-Vested Shares (Detail) - USD ($) $ / shares in Units, $ in Thousands</t>
        </is>
      </c>
      <c r="B1" s="2" t="inlineStr">
        <is>
          <t>1 Months Ended</t>
        </is>
      </c>
      <c r="C1" s="2" t="inlineStr">
        <is>
          <t>12 Months Ended</t>
        </is>
      </c>
    </row>
    <row r="2">
      <c r="B2" s="2" t="inlineStr">
        <is>
          <t>Jan. 31, 2019</t>
        </is>
      </c>
      <c r="C2" s="2" t="inlineStr">
        <is>
          <t>Dec. 31, 2020</t>
        </is>
      </c>
    </row>
    <row r="3">
      <c r="A3" s="3" t="inlineStr">
        <is>
          <t>Share Based Compensation Arrangement By Share Based Payment Award [Line Items]</t>
        </is>
      </c>
    </row>
    <row r="4">
      <c r="A4" s="4" t="inlineStr">
        <is>
          <t>Granted</t>
        </is>
      </c>
      <c r="B4" s="5" t="n">
        <v>297000</v>
      </c>
    </row>
    <row r="5">
      <c r="A5" s="4" t="inlineStr">
        <is>
          <t>Restricted Stock Units (RSUs)</t>
        </is>
      </c>
    </row>
    <row r="6">
      <c r="A6" s="3" t="inlineStr">
        <is>
          <t>Share Based Compensation Arrangement By Share Based Payment Award [Line Items]</t>
        </is>
      </c>
    </row>
    <row r="7">
      <c r="A7" s="4" t="inlineStr">
        <is>
          <t>Number of Shares, Beginning balance</t>
        </is>
      </c>
      <c r="C7" s="5" t="n">
        <v>234</v>
      </c>
    </row>
    <row r="8">
      <c r="A8" s="4" t="inlineStr">
        <is>
          <t>Granted</t>
        </is>
      </c>
      <c r="C8" s="5" t="n">
        <v>322</v>
      </c>
    </row>
    <row r="9">
      <c r="A9" s="4" t="inlineStr">
        <is>
          <t>Vested</t>
        </is>
      </c>
      <c r="C9" s="5" t="n">
        <v>-138</v>
      </c>
    </row>
    <row r="10">
      <c r="A10" s="4" t="inlineStr">
        <is>
          <t>Forfeited/cancelled</t>
        </is>
      </c>
      <c r="C10" s="5" t="n">
        <v>-38</v>
      </c>
    </row>
    <row r="11">
      <c r="A11" s="4" t="inlineStr">
        <is>
          <t>Number of Shares, Ending Balance</t>
        </is>
      </c>
      <c r="C11" s="5" t="n">
        <v>380</v>
      </c>
    </row>
    <row r="12">
      <c r="A12" s="4" t="inlineStr">
        <is>
          <t>Weighted Average Grant-Date Fair Value, Beginning balance</t>
        </is>
      </c>
      <c r="C12" s="9" t="n">
        <v>32.38</v>
      </c>
    </row>
    <row r="13">
      <c r="A13" s="4" t="inlineStr">
        <is>
          <t>Weighted Average Grant-Date Fair Value, Granted</t>
        </is>
      </c>
      <c r="C13" s="10" t="n">
        <v>47.73</v>
      </c>
    </row>
    <row r="14">
      <c r="A14" s="4" t="inlineStr">
        <is>
          <t>Weighted Average Grant-Date Fair Value, Vested</t>
        </is>
      </c>
      <c r="C14" s="10" t="n">
        <v>32.97</v>
      </c>
    </row>
    <row r="15">
      <c r="A15" s="4" t="inlineStr">
        <is>
          <t>Weighted Average Grant-Date Fair Value, Forfeited</t>
        </is>
      </c>
      <c r="C15" s="10" t="n">
        <v>37.63</v>
      </c>
    </row>
    <row r="16">
      <c r="A16" s="4" t="inlineStr">
        <is>
          <t>Weighted Average Grant-Date Fair Value, Ending balance</t>
        </is>
      </c>
      <c r="C16" s="9" t="n">
        <v>44.65</v>
      </c>
    </row>
    <row r="17">
      <c r="A17" s="4" t="inlineStr">
        <is>
          <t>Aggregate Intrinsic Value</t>
        </is>
      </c>
      <c r="C17" s="7" t="n">
        <v>291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holders' Equity - Weighted-Average Assumptions and Estimated Fair Value of Stock Options (Detail) - Stock option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0.70%</t>
        </is>
      </c>
      <c r="C4" s="4" t="inlineStr">
        <is>
          <t>2.30%</t>
        </is>
      </c>
      <c r="D4" s="4" t="inlineStr">
        <is>
          <t>2.60%</t>
        </is>
      </c>
    </row>
    <row r="5">
      <c r="A5" s="4" t="inlineStr">
        <is>
          <t>Expected volatility</t>
        </is>
      </c>
      <c r="B5" s="4" t="inlineStr">
        <is>
          <t>57.00%</t>
        </is>
      </c>
      <c r="C5" s="4" t="inlineStr">
        <is>
          <t>64.00%</t>
        </is>
      </c>
      <c r="D5" s="4" t="inlineStr">
        <is>
          <t>63.00%</t>
        </is>
      </c>
    </row>
    <row r="6">
      <c r="A6" s="4" t="inlineStr">
        <is>
          <t>Expected life (years)</t>
        </is>
      </c>
      <c r="B6" s="4" t="inlineStr">
        <is>
          <t>4 years 6 months 3 days</t>
        </is>
      </c>
      <c r="C6" s="4" t="inlineStr">
        <is>
          <t>4 years 5 months 19 days</t>
        </is>
      </c>
      <c r="D6" s="4" t="inlineStr">
        <is>
          <t>4 years 6 months 29 days</t>
        </is>
      </c>
    </row>
    <row r="7">
      <c r="A7" s="4" t="inlineStr">
        <is>
          <t>Weighted-average estimated fair value per share of stock options granted</t>
        </is>
      </c>
      <c r="B7" s="9" t="n">
        <v>23.18</v>
      </c>
      <c r="C7" s="9" t="n">
        <v>23.47</v>
      </c>
      <c r="D7" s="9" t="n">
        <v>20.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Based Compensation Expense (Detail)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based compensation expense</t>
        </is>
      </c>
      <c r="B4" s="7" t="n">
        <v>59920</v>
      </c>
      <c r="C4" s="7" t="n">
        <v>53047</v>
      </c>
      <c r="D4" s="7" t="n">
        <v>19554</v>
      </c>
    </row>
    <row r="5">
      <c r="A5" s="4" t="inlineStr">
        <is>
          <t>Impact on net loss per share, basic</t>
        </is>
      </c>
      <c r="B5" s="9" t="n">
        <v>1.09</v>
      </c>
      <c r="C5" s="9" t="n">
        <v>1.07</v>
      </c>
      <c r="D5" s="9" t="n">
        <v>0.42</v>
      </c>
    </row>
    <row r="6">
      <c r="A6" s="4" t="inlineStr">
        <is>
          <t>Impact on net loss per share, diluted</t>
        </is>
      </c>
      <c r="B6" s="9" t="n">
        <v>1.09</v>
      </c>
      <c r="C6" s="9" t="n">
        <v>1.03</v>
      </c>
      <c r="D6" s="9" t="n">
        <v>0.42</v>
      </c>
    </row>
    <row r="7">
      <c r="A7" s="4" t="inlineStr">
        <is>
          <t>Research and development</t>
        </is>
      </c>
    </row>
    <row r="8">
      <c r="A8" s="3" t="inlineStr">
        <is>
          <t>Share Based Compensation Arrangement By Share Based Payment Award [Line Items]</t>
        </is>
      </c>
    </row>
    <row r="9">
      <c r="A9" s="4" t="inlineStr">
        <is>
          <t>Share-based compensation expense</t>
        </is>
      </c>
      <c r="B9" s="7" t="n">
        <v>26001</v>
      </c>
      <c r="C9" s="7" t="n">
        <v>27361</v>
      </c>
      <c r="D9" s="7" t="n">
        <v>8385</v>
      </c>
    </row>
    <row r="10">
      <c r="A10" s="4" t="inlineStr">
        <is>
          <t>Selling, General and Administrative Expenses</t>
        </is>
      </c>
    </row>
    <row r="11">
      <c r="A11" s="3" t="inlineStr">
        <is>
          <t>Share Based Compensation Arrangement By Share Based Payment Award [Line Items]</t>
        </is>
      </c>
    </row>
    <row r="12">
      <c r="A12" s="4" t="inlineStr">
        <is>
          <t>Share-based compensation expense</t>
        </is>
      </c>
      <c r="B12" s="7" t="n">
        <v>33919</v>
      </c>
      <c r="C12" s="7" t="n">
        <v>25686</v>
      </c>
      <c r="D12" s="5" t="n">
        <v>11158</v>
      </c>
    </row>
    <row r="13">
      <c r="A13" s="4" t="inlineStr">
        <is>
          <t>Discontinued operations</t>
        </is>
      </c>
    </row>
    <row r="14">
      <c r="A14" s="3" t="inlineStr">
        <is>
          <t>Share Based Compensation Arrangement By Share Based Payment Award [Line Items]</t>
        </is>
      </c>
    </row>
    <row r="15">
      <c r="A15" s="4" t="inlineStr">
        <is>
          <t>Share-based compensation expense</t>
        </is>
      </c>
      <c r="D15" s="7" t="n">
        <v>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Total Unrecognized Estimated Compensation Expense (Detail) $ in Thousands</t>
        </is>
      </c>
      <c r="B1" s="2" t="inlineStr">
        <is>
          <t>12 Months Ended</t>
        </is>
      </c>
    </row>
    <row r="2">
      <c r="B2" s="2" t="inlineStr">
        <is>
          <t>Dec. 31, 2020USD ($)</t>
        </is>
      </c>
    </row>
    <row r="3">
      <c r="A3" s="4" t="inlineStr">
        <is>
          <t>Unvested stock options</t>
        </is>
      </c>
    </row>
    <row r="4">
      <c r="A4" s="3" t="inlineStr">
        <is>
          <t>Share Based Compensation Arrangement By Share Based Payment Award [Line Items]</t>
        </is>
      </c>
    </row>
    <row r="5">
      <c r="A5" s="4" t="inlineStr">
        <is>
          <t>Unrecognized Expense (in thousands)</t>
        </is>
      </c>
      <c r="B5" s="7" t="n">
        <v>98179</v>
      </c>
    </row>
    <row r="6">
      <c r="A6" s="4" t="inlineStr">
        <is>
          <t>Remaining Weighted-Average Recognition Period (in years)</t>
        </is>
      </c>
      <c r="B6" s="4" t="inlineStr">
        <is>
          <t>2 years 7 months 9 days</t>
        </is>
      </c>
    </row>
    <row r="7">
      <c r="A7" s="4" t="inlineStr">
        <is>
          <t>Stock awards</t>
        </is>
      </c>
    </row>
    <row r="8">
      <c r="A8" s="3" t="inlineStr">
        <is>
          <t>Share Based Compensation Arrangement By Share Based Payment Award [Line Items]</t>
        </is>
      </c>
    </row>
    <row r="9">
      <c r="A9" s="4" t="inlineStr">
        <is>
          <t>Unrecognized Expense (in thousands)</t>
        </is>
      </c>
      <c r="B9" s="7" t="n">
        <v>10349</v>
      </c>
    </row>
    <row r="10">
      <c r="A10" s="4" t="inlineStr">
        <is>
          <t>Remaining Weighted-Average Recognition Period (in years)</t>
        </is>
      </c>
      <c r="B10" s="4" t="inlineStr">
        <is>
          <t>2 years 2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and License Agreements - Summary of Revenue Disaggregated by Major Customers, Timing of Revenue Recognition and Revenue Classification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319</v>
      </c>
      <c r="C4" s="7" t="n">
        <v>806431</v>
      </c>
    </row>
    <row r="5">
      <c r="A5" s="4" t="inlineStr">
        <is>
          <t>Revenue recognized at a point in time</t>
        </is>
      </c>
    </row>
    <row r="6">
      <c r="A6" s="3" t="inlineStr">
        <is>
          <t>Disaggregation Of Revenue [Line Items]</t>
        </is>
      </c>
    </row>
    <row r="7">
      <c r="A7" s="4" t="inlineStr">
        <is>
          <t>Revenue</t>
        </is>
      </c>
      <c r="B7" s="5" t="n">
        <v>57</v>
      </c>
      <c r="C7" s="5" t="n">
        <v>803580</v>
      </c>
    </row>
    <row r="8">
      <c r="A8" s="4" t="inlineStr">
        <is>
          <t>Revenue recognized over time</t>
        </is>
      </c>
    </row>
    <row r="9">
      <c r="A9" s="3" t="inlineStr">
        <is>
          <t>Disaggregation Of Revenue [Line Items]</t>
        </is>
      </c>
    </row>
    <row r="10">
      <c r="A10" s="4" t="inlineStr">
        <is>
          <t>Revenue</t>
        </is>
      </c>
      <c r="B10" s="5" t="n">
        <v>262</v>
      </c>
      <c r="C10" s="5" t="n">
        <v>2851</v>
      </c>
    </row>
    <row r="11">
      <c r="A11" s="4" t="inlineStr">
        <is>
          <t>United Therapeutics</t>
        </is>
      </c>
    </row>
    <row r="12">
      <c r="A12" s="3" t="inlineStr">
        <is>
          <t>Disaggregation Of Revenue [Line Items]</t>
        </is>
      </c>
    </row>
    <row r="13">
      <c r="A13" s="4" t="inlineStr">
        <is>
          <t>Revenue</t>
        </is>
      </c>
      <c r="C13" s="5" t="n">
        <v>800000</v>
      </c>
    </row>
    <row r="14">
      <c r="A14" s="4" t="inlineStr">
        <is>
          <t>Everest</t>
        </is>
      </c>
    </row>
    <row r="15">
      <c r="A15" s="3" t="inlineStr">
        <is>
          <t>Disaggregation Of Revenue [Line Items]</t>
        </is>
      </c>
    </row>
    <row r="16">
      <c r="A16" s="4" t="inlineStr">
        <is>
          <t>Revenue</t>
        </is>
      </c>
      <c r="C16" s="5" t="n">
        <v>5000</v>
      </c>
    </row>
    <row r="17">
      <c r="A17" s="4" t="inlineStr">
        <is>
          <t>Eisai</t>
        </is>
      </c>
    </row>
    <row r="18">
      <c r="A18" s="3" t="inlineStr">
        <is>
          <t>Disaggregation Of Revenue [Line Items]</t>
        </is>
      </c>
    </row>
    <row r="19">
      <c r="A19" s="4" t="inlineStr">
        <is>
          <t>Revenue</t>
        </is>
      </c>
      <c r="B19" s="5" t="n">
        <v>262</v>
      </c>
      <c r="C19" s="5" t="n">
        <v>-1077</v>
      </c>
    </row>
    <row r="20">
      <c r="A20" s="4" t="inlineStr">
        <is>
          <t>Other</t>
        </is>
      </c>
    </row>
    <row r="21">
      <c r="A21" s="3" t="inlineStr">
        <is>
          <t>Disaggregation Of Revenue [Line Items]</t>
        </is>
      </c>
    </row>
    <row r="22">
      <c r="A22" s="4" t="inlineStr">
        <is>
          <t>Revenue</t>
        </is>
      </c>
      <c r="B22" s="7" t="n">
        <v>57</v>
      </c>
      <c r="C22" s="7" t="n">
        <v>25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14" customWidth="1" min="9" max="9"/>
    <col width="23" customWidth="1" min="10" max="10"/>
  </cols>
  <sheetData>
    <row r="1">
      <c r="A1" s="1" t="inlineStr">
        <is>
          <t>Collaborations and License Agreements - Additional Information (Detail)</t>
        </is>
      </c>
      <c r="B1" s="2" t="inlineStr">
        <is>
          <t>1 Months Ended</t>
        </is>
      </c>
      <c r="D1" s="2" t="inlineStr">
        <is>
          <t>3 Months Ended</t>
        </is>
      </c>
      <c r="E1" s="2" t="inlineStr">
        <is>
          <t>12 Months Ended</t>
        </is>
      </c>
      <c r="J1" s="2" t="inlineStr">
        <is>
          <t>16 Months Ended</t>
        </is>
      </c>
    </row>
    <row r="2">
      <c r="B2" s="2" t="inlineStr">
        <is>
          <t>Oct. 31, 2019USD ($)</t>
        </is>
      </c>
      <c r="C2" s="2" t="inlineStr">
        <is>
          <t>Dec. 31, 2018USD ($)</t>
        </is>
      </c>
      <c r="D2" s="2" t="inlineStr">
        <is>
          <t>Mar. 31, 2019USD ($)</t>
        </is>
      </c>
      <c r="E2" s="2" t="inlineStr">
        <is>
          <t>Dec. 31, 2020USD ($)ft²</t>
        </is>
      </c>
      <c r="F2" s="2" t="inlineStr">
        <is>
          <t>Dec. 31, 2019USD ($)</t>
        </is>
      </c>
      <c r="G2" s="2" t="inlineStr">
        <is>
          <t>Dec. 31, 2018USD ($)</t>
        </is>
      </c>
      <c r="H2" s="2" t="inlineStr">
        <is>
          <t>Dec. 31, 2017USD ($)</t>
        </is>
      </c>
      <c r="I2" s="2" t="inlineStr">
        <is>
          <t>Dec. 31, 2016</t>
        </is>
      </c>
      <c r="J2" s="2" t="inlineStr">
        <is>
          <t>Mar. 31, 2018CHF (SFr)</t>
        </is>
      </c>
    </row>
    <row r="3">
      <c r="A3" s="3" t="inlineStr">
        <is>
          <t>Collaborative Arrangements And Noncollaborative Arrangement Transactions [Line Items]</t>
        </is>
      </c>
    </row>
    <row r="4">
      <c r="A4" s="4" t="inlineStr">
        <is>
          <t>Transaction costs</t>
        </is>
      </c>
      <c r="F4" s="7" t="n">
        <v>14573000</v>
      </c>
      <c r="G4" s="7" t="n">
        <v>2467000</v>
      </c>
    </row>
    <row r="5">
      <c r="A5" s="4" t="inlineStr">
        <is>
          <t>Recognized revenues</t>
        </is>
      </c>
      <c r="E5" s="7" t="n">
        <v>0</v>
      </c>
      <c r="F5" s="5" t="n">
        <v>5000000</v>
      </c>
      <c r="G5" s="5" t="n">
        <v>2000000</v>
      </c>
    </row>
    <row r="6">
      <c r="A6" s="4" t="inlineStr">
        <is>
          <t>Deferred revenues</t>
        </is>
      </c>
      <c r="G6" s="5" t="n">
        <v>-2061000</v>
      </c>
    </row>
    <row r="7">
      <c r="A7" s="4" t="inlineStr">
        <is>
          <t>Contract Assets</t>
        </is>
      </c>
      <c r="C7" s="7" t="n">
        <v>6000000</v>
      </c>
      <c r="G7" s="5" t="n">
        <v>6000000</v>
      </c>
    </row>
    <row r="8">
      <c r="A8" s="4" t="inlineStr">
        <is>
          <t>Revenues</t>
        </is>
      </c>
      <c r="E8" s="5" t="n">
        <v>319000</v>
      </c>
      <c r="F8" s="5" t="n">
        <v>806431000</v>
      </c>
      <c r="G8" s="5" t="n">
        <v>17970000</v>
      </c>
    </row>
    <row r="9">
      <c r="A9" s="4" t="inlineStr">
        <is>
          <t>Sublease expiration period</t>
        </is>
      </c>
      <c r="H9" s="4" t="inlineStr">
        <is>
          <t>2027-05</t>
        </is>
      </c>
      <c r="I9" s="4" t="inlineStr">
        <is>
          <t>2027-05</t>
        </is>
      </c>
    </row>
    <row r="10">
      <c r="A10" s="4" t="inlineStr">
        <is>
          <t>Beacon Discovery, Inc.</t>
        </is>
      </c>
    </row>
    <row r="11">
      <c r="A11" s="3" t="inlineStr">
        <is>
          <t>Collaborative Arrangements And Noncollaborative Arrangement Transactions [Line Items]</t>
        </is>
      </c>
    </row>
    <row r="12">
      <c r="A12" s="4" t="inlineStr">
        <is>
          <t>Payable on milestone achievements</t>
        </is>
      </c>
      <c r="E12" s="7" t="n">
        <v>7000000</v>
      </c>
    </row>
    <row r="13">
      <c r="A13" s="4" t="inlineStr">
        <is>
          <t>Beacon Discovery, Inc. | Sublease Agreement | Variable Interest Entity, Primary Beneficiary</t>
        </is>
      </c>
    </row>
    <row r="14">
      <c r="A14" s="3" t="inlineStr">
        <is>
          <t>Collaborative Arrangements And Noncollaborative Arrangement Transactions [Line Items]</t>
        </is>
      </c>
    </row>
    <row r="15">
      <c r="A15" s="4" t="inlineStr">
        <is>
          <t>Area of office space | ft²</t>
        </is>
      </c>
      <c r="E15" s="5" t="n">
        <v>30000</v>
      </c>
    </row>
    <row r="16">
      <c r="A16" s="4" t="inlineStr">
        <is>
          <t>Sublease expiration period</t>
        </is>
      </c>
      <c r="E16" s="4" t="inlineStr">
        <is>
          <t>2027-05</t>
        </is>
      </c>
    </row>
    <row r="17">
      <c r="A17" s="4" t="inlineStr">
        <is>
          <t>Royalty Revenue</t>
        </is>
      </c>
    </row>
    <row r="18">
      <c r="A18" s="3" t="inlineStr">
        <is>
          <t>Collaborative Arrangements And Noncollaborative Arrangement Transactions [Line Items]</t>
        </is>
      </c>
    </row>
    <row r="19">
      <c r="A19" s="4" t="inlineStr">
        <is>
          <t>Decrease in contract asset resulting from adjustment to future estimated royalty payments</t>
        </is>
      </c>
      <c r="F19" s="5" t="n">
        <v>3700000</v>
      </c>
    </row>
    <row r="20">
      <c r="A20" s="4" t="inlineStr">
        <is>
          <t>Revenues</t>
        </is>
      </c>
      <c r="E20" s="7" t="n">
        <v>262000</v>
      </c>
      <c r="F20" s="5" t="n">
        <v>-853000</v>
      </c>
      <c r="G20" s="5" t="n">
        <v>6568000</v>
      </c>
    </row>
    <row r="21">
      <c r="A21" s="4" t="inlineStr">
        <is>
          <t>Eisai Agreement</t>
        </is>
      </c>
    </row>
    <row r="22">
      <c r="A22" s="3" t="inlineStr">
        <is>
          <t>Collaborative Arrangements And Noncollaborative Arrangement Transactions [Line Items]</t>
        </is>
      </c>
    </row>
    <row r="23">
      <c r="A23" s="4" t="inlineStr">
        <is>
          <t>Collaboration Agreement Estimated Transaction Price</t>
        </is>
      </c>
      <c r="E23" s="5" t="n">
        <v>344400000</v>
      </c>
    </row>
    <row r="24">
      <c r="A24" s="4" t="inlineStr">
        <is>
          <t>Additional manufacturing support payments received | SFr</t>
        </is>
      </c>
      <c r="J24" s="11" t="n">
        <v>8700000</v>
      </c>
    </row>
    <row r="25">
      <c r="A25" s="4" t="inlineStr">
        <is>
          <t>Deferred revenues</t>
        </is>
      </c>
      <c r="E25" s="5" t="n">
        <v>25500000</v>
      </c>
    </row>
    <row r="26">
      <c r="A26" s="4" t="inlineStr">
        <is>
          <t>Contract asset associated with agreement</t>
        </is>
      </c>
      <c r="E26" s="5" t="n">
        <v>6100000</v>
      </c>
    </row>
    <row r="27">
      <c r="A27" s="4" t="inlineStr">
        <is>
          <t>Estimated future royalty payments</t>
        </is>
      </c>
      <c r="E27" s="5" t="n">
        <v>4100000</v>
      </c>
    </row>
    <row r="28">
      <c r="A28" s="4" t="inlineStr">
        <is>
          <t>Reversal balance of hand on inventory</t>
        </is>
      </c>
      <c r="E28" s="5" t="n">
        <v>3600000</v>
      </c>
    </row>
    <row r="29">
      <c r="A29" s="4" t="inlineStr">
        <is>
          <t>Eisai Agreement | Royalty Revenue</t>
        </is>
      </c>
    </row>
    <row r="30">
      <c r="A30" s="3" t="inlineStr">
        <is>
          <t>Collaborative Arrangements And Noncollaborative Arrangement Transactions [Line Items]</t>
        </is>
      </c>
    </row>
    <row r="31">
      <c r="A31" s="4" t="inlineStr">
        <is>
          <t>Increase in contract asset resulting from adjustment to future estimated royalty payments</t>
        </is>
      </c>
      <c r="C31" s="5" t="n">
        <v>3300000</v>
      </c>
      <c r="G31" s="5" t="n">
        <v>3300000</v>
      </c>
    </row>
    <row r="32">
      <c r="A32" s="4" t="inlineStr">
        <is>
          <t>Revenues</t>
        </is>
      </c>
      <c r="E32" s="5" t="n">
        <v>300000</v>
      </c>
      <c r="F32" s="5" t="n">
        <v>-1100000</v>
      </c>
      <c r="G32" s="5" t="n">
        <v>6600000</v>
      </c>
    </row>
    <row r="33">
      <c r="A33" s="4" t="inlineStr">
        <is>
          <t>Prior to Transaction Agreement</t>
        </is>
      </c>
    </row>
    <row r="34">
      <c r="A34" s="3" t="inlineStr">
        <is>
          <t>Collaborative Arrangements And Noncollaborative Arrangement Transactions [Line Items]</t>
        </is>
      </c>
    </row>
    <row r="35">
      <c r="A35" s="4" t="inlineStr">
        <is>
          <t>Collaborative agreement upfront payments</t>
        </is>
      </c>
      <c r="E35" s="5" t="n">
        <v>115000000</v>
      </c>
    </row>
    <row r="36">
      <c r="A36" s="4" t="inlineStr">
        <is>
          <t>Prior to Commercial Distribution Agreement</t>
        </is>
      </c>
    </row>
    <row r="37">
      <c r="A37" s="3" t="inlineStr">
        <is>
          <t>Collaborative Arrangements And Noncollaborative Arrangement Transactions [Line Items]</t>
        </is>
      </c>
    </row>
    <row r="38">
      <c r="A38" s="4" t="inlineStr">
        <is>
          <t>Collaborative agreement upfront payments</t>
        </is>
      </c>
      <c r="E38" s="7" t="n">
        <v>7500000</v>
      </c>
    </row>
    <row r="39">
      <c r="A39" s="4" t="inlineStr">
        <is>
          <t>Supply Agreement | Product Sales</t>
        </is>
      </c>
    </row>
    <row r="40">
      <c r="A40" s="3" t="inlineStr">
        <is>
          <t>Collaborative Arrangements And Noncollaborative Arrangement Transactions [Line Items]</t>
        </is>
      </c>
    </row>
    <row r="41">
      <c r="A41" s="4" t="inlineStr">
        <is>
          <t>Revenues</t>
        </is>
      </c>
      <c r="G41" s="5" t="n">
        <v>1500000</v>
      </c>
    </row>
    <row r="42">
      <c r="A42" s="4" t="inlineStr">
        <is>
          <t>United Therapeutics</t>
        </is>
      </c>
    </row>
    <row r="43">
      <c r="A43" s="3" t="inlineStr">
        <is>
          <t>Collaborative Arrangements And Noncollaborative Arrangement Transactions [Line Items]</t>
        </is>
      </c>
    </row>
    <row r="44">
      <c r="A44" s="4" t="inlineStr">
        <is>
          <t>Collaborative agreement upfront payments</t>
        </is>
      </c>
      <c r="D44" s="7" t="n">
        <v>800000000</v>
      </c>
    </row>
    <row r="45">
      <c r="A45" s="4" t="inlineStr">
        <is>
          <t>Collaboration Agreement Estimated Transaction Price</t>
        </is>
      </c>
      <c r="D45" s="5" t="n">
        <v>800000000</v>
      </c>
    </row>
    <row r="46">
      <c r="A46" s="4" t="inlineStr">
        <is>
          <t>United Therapeutics | Maximum [Member]</t>
        </is>
      </c>
    </row>
    <row r="47">
      <c r="A47" s="3" t="inlineStr">
        <is>
          <t>Collaborative Arrangements And Noncollaborative Arrangement Transactions [Line Items]</t>
        </is>
      </c>
    </row>
    <row r="48">
      <c r="A48" s="4" t="inlineStr">
        <is>
          <t>Additional milestone payments on achievement</t>
        </is>
      </c>
      <c r="D48" s="5" t="n">
        <v>400000000</v>
      </c>
    </row>
    <row r="49">
      <c r="A49" s="4" t="inlineStr">
        <is>
          <t>United Therapeutics | Non U.S. Market</t>
        </is>
      </c>
    </row>
    <row r="50">
      <c r="A50" s="3" t="inlineStr">
        <is>
          <t>Collaborative Arrangements And Noncollaborative Arrangement Transactions [Line Items]</t>
        </is>
      </c>
    </row>
    <row r="51">
      <c r="A51" s="4" t="inlineStr">
        <is>
          <t>Additional milestone payments on achievement</t>
        </is>
      </c>
      <c r="D51" s="5" t="n">
        <v>150000000</v>
      </c>
    </row>
    <row r="52">
      <c r="A52" s="4" t="inlineStr">
        <is>
          <t>United Therapeutics | U.S. Market</t>
        </is>
      </c>
    </row>
    <row r="53">
      <c r="A53" s="3" t="inlineStr">
        <is>
          <t>Collaborative Arrangements And Noncollaborative Arrangement Transactions [Line Items]</t>
        </is>
      </c>
    </row>
    <row r="54">
      <c r="A54" s="4" t="inlineStr">
        <is>
          <t>Additional milestone payments on achievement</t>
        </is>
      </c>
      <c r="D54" s="7" t="n">
        <v>250000000</v>
      </c>
    </row>
    <row r="55">
      <c r="A55" s="4" t="inlineStr">
        <is>
          <t>United Therapeutics</t>
        </is>
      </c>
    </row>
    <row r="56">
      <c r="A56" s="3" t="inlineStr">
        <is>
          <t>Collaborative Arrangements And Noncollaborative Arrangement Transactions [Line Items]</t>
        </is>
      </c>
    </row>
    <row r="57">
      <c r="A57" s="4" t="inlineStr">
        <is>
          <t>Collaborative arrangement right description</t>
        </is>
      </c>
      <c r="E57" s="4" t="inlineStr">
        <is>
          <t>In November 2018, the Company entered into an exclusive license agreement with United Therapeutics. Under this agreement, the Company granted United Therapeutics an exclusive, worldwide, royalty-bearing license to develop, manufacture and commercialize ralinepag in any formulation. This transaction was completed in January 2019.</t>
        </is>
      </c>
    </row>
    <row r="58">
      <c r="A58" s="4" t="inlineStr">
        <is>
          <t>Collaborative agreement completion period</t>
        </is>
      </c>
      <c r="E58" s="4" t="inlineStr">
        <is>
          <t>2019-01</t>
        </is>
      </c>
    </row>
    <row r="59">
      <c r="A59" s="4" t="inlineStr">
        <is>
          <t>Transaction costs</t>
        </is>
      </c>
      <c r="E59" s="7" t="n">
        <v>17000000</v>
      </c>
      <c r="F59" s="5" t="n">
        <v>14600000</v>
      </c>
      <c r="G59" s="5" t="n">
        <v>2400000</v>
      </c>
    </row>
    <row r="60">
      <c r="A60" s="4" t="inlineStr">
        <is>
          <t>Everest | Maximum [Member]</t>
        </is>
      </c>
    </row>
    <row r="61">
      <c r="A61" s="3" t="inlineStr">
        <is>
          <t>Collaborative Arrangements And Noncollaborative Arrangement Transactions [Line Items]</t>
        </is>
      </c>
    </row>
    <row r="62">
      <c r="A62" s="4" t="inlineStr">
        <is>
          <t>Additional milestone payments on achievement</t>
        </is>
      </c>
      <c r="H62" s="7" t="n">
        <v>110000000</v>
      </c>
    </row>
    <row r="63">
      <c r="A63" s="4" t="inlineStr">
        <is>
          <t>Eisai | Lorcaserin Product</t>
        </is>
      </c>
    </row>
    <row r="64">
      <c r="A64" s="3" t="inlineStr">
        <is>
          <t>Collaborative Arrangements And Noncollaborative Arrangement Transactions [Line Items]</t>
        </is>
      </c>
    </row>
    <row r="65">
      <c r="A65" s="4" t="inlineStr">
        <is>
          <t>Royalty rate on annual net sales</t>
        </is>
      </c>
      <c r="E65" s="4" t="inlineStr">
        <is>
          <t>9.50%</t>
        </is>
      </c>
    </row>
    <row r="66">
      <c r="A66" s="4" t="inlineStr">
        <is>
          <t>Ildong | Prior to Transaction Agreement</t>
        </is>
      </c>
    </row>
    <row r="67">
      <c r="A67" s="3" t="inlineStr">
        <is>
          <t>Collaborative Arrangements And Noncollaborative Arrangement Transactions [Line Items]</t>
        </is>
      </c>
    </row>
    <row r="68">
      <c r="A68" s="4" t="inlineStr">
        <is>
          <t>Additional milestone payments on achievement</t>
        </is>
      </c>
      <c r="E68" s="7" t="n">
        <v>102100000</v>
      </c>
    </row>
    <row r="69">
      <c r="A69" s="4" t="inlineStr">
        <is>
          <t>Boehringer Ingelheim</t>
        </is>
      </c>
    </row>
    <row r="70">
      <c r="A70" s="3" t="inlineStr">
        <is>
          <t>Collaborative Arrangements And Noncollaborative Arrangement Transactions [Line Items]</t>
        </is>
      </c>
    </row>
    <row r="71">
      <c r="A71" s="4" t="inlineStr">
        <is>
          <t>Additional milestone payments on achievement</t>
        </is>
      </c>
      <c r="E71" s="5" t="n">
        <v>246000000</v>
      </c>
    </row>
    <row r="72">
      <c r="A72" s="4" t="inlineStr">
        <is>
          <t>Revenues</t>
        </is>
      </c>
      <c r="E72" s="7" t="n">
        <v>0</v>
      </c>
      <c r="F72" s="5" t="n">
        <v>1700000</v>
      </c>
      <c r="G72" s="5" t="n">
        <v>4400000</v>
      </c>
    </row>
    <row r="73">
      <c r="A73" s="4" t="inlineStr">
        <is>
          <t>Recognized milestone revenue</t>
        </is>
      </c>
      <c r="B73" s="7" t="n">
        <v>1500000</v>
      </c>
      <c r="C73" s="7" t="n">
        <v>3500000</v>
      </c>
    </row>
    <row r="74">
      <c r="A74" s="4" t="inlineStr">
        <is>
          <t>Outpost Medicine</t>
        </is>
      </c>
    </row>
    <row r="75">
      <c r="A75" s="3" t="inlineStr">
        <is>
          <t>Collaborative Arrangements And Noncollaborative Arrangement Transactions [Line Items]</t>
        </is>
      </c>
    </row>
    <row r="76">
      <c r="A76" s="4" t="inlineStr">
        <is>
          <t>Recognized revenues</t>
        </is>
      </c>
      <c r="F76" s="5" t="n">
        <v>500000</v>
      </c>
      <c r="G76" s="5" t="n">
        <v>2800000</v>
      </c>
    </row>
    <row r="77">
      <c r="A77" s="4" t="inlineStr">
        <is>
          <t>Axovant</t>
        </is>
      </c>
    </row>
    <row r="78">
      <c r="A78" s="3" t="inlineStr">
        <is>
          <t>Collaborative Arrangements And Noncollaborative Arrangement Transactions [Line Items]</t>
        </is>
      </c>
    </row>
    <row r="79">
      <c r="A79" s="4" t="inlineStr">
        <is>
          <t>Recognized revenues</t>
        </is>
      </c>
      <c r="F79" s="7" t="n">
        <v>0</v>
      </c>
      <c r="G79" s="7" t="n">
        <v>2200000</v>
      </c>
    </row>
  </sheetData>
  <mergeCells count="3">
    <mergeCell ref="A1:A2"/>
    <mergeCell ref="B1:C1"/>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7</t>
        </is>
      </c>
      <c r="B2" s="7" t="n">
        <v>207144</v>
      </c>
      <c r="C2" s="7" t="n">
        <v>4</v>
      </c>
      <c r="D2" s="7" t="n">
        <v>1698543</v>
      </c>
      <c r="E2" s="7" t="n">
        <v>-1216</v>
      </c>
      <c r="F2" s="7" t="n">
        <v>-1490187</v>
      </c>
    </row>
    <row r="3">
      <c r="A3" s="4" t="inlineStr">
        <is>
          <t>Beginning Balance (ASC 606) at Dec. 31, 2017</t>
        </is>
      </c>
      <c r="B3" s="5" t="n">
        <v>20136</v>
      </c>
      <c r="E3" s="5" t="n">
        <v>1102</v>
      </c>
      <c r="F3" s="5" t="n">
        <v>19034</v>
      </c>
    </row>
    <row r="4">
      <c r="A4" s="4" t="inlineStr">
        <is>
          <t>Beginning Balance (in shares) at Dec. 31, 2017</t>
        </is>
      </c>
      <c r="C4" s="5" t="n">
        <v>39280687</v>
      </c>
    </row>
    <row r="5">
      <c r="A5" s="4" t="inlineStr">
        <is>
          <t>Issuance of common stock</t>
        </is>
      </c>
      <c r="B5" s="5" t="n">
        <v>383142</v>
      </c>
      <c r="C5" s="7" t="n">
        <v>1</v>
      </c>
      <c r="D5" s="5" t="n">
        <v>383141</v>
      </c>
    </row>
    <row r="6">
      <c r="A6" s="4" t="inlineStr">
        <is>
          <t>Issuance of common stock (in shares)</t>
        </is>
      </c>
      <c r="C6" s="5" t="n">
        <v>9775000</v>
      </c>
    </row>
    <row r="7">
      <c r="A7" s="4" t="inlineStr">
        <is>
          <t>Issuance of common stock upon exercise of options</t>
        </is>
      </c>
      <c r="B7" s="5" t="n">
        <v>5888</v>
      </c>
      <c r="D7" s="5" t="n">
        <v>5888</v>
      </c>
    </row>
    <row r="8">
      <c r="A8" s="4" t="inlineStr">
        <is>
          <t>Issuance of common stock upon exercise of options (in shares)</t>
        </is>
      </c>
      <c r="C8" s="5" t="n">
        <v>317636</v>
      </c>
    </row>
    <row r="9">
      <c r="A9" s="4" t="inlineStr">
        <is>
          <t>Issuance of common stock upon vesting of restricted stock unit awards</t>
        </is>
      </c>
      <c r="B9" s="5" t="n">
        <v>-166</v>
      </c>
      <c r="D9" s="5" t="n">
        <v>-166</v>
      </c>
    </row>
    <row r="10">
      <c r="A10" s="4" t="inlineStr">
        <is>
          <t>Issuance of common stock upon vesting of restricted stock unit awards (in shares)</t>
        </is>
      </c>
      <c r="C10" s="5" t="n">
        <v>49668</v>
      </c>
    </row>
    <row r="11">
      <c r="A11" s="4" t="inlineStr">
        <is>
          <t>Share-based compensation expense</t>
        </is>
      </c>
      <c r="B11" s="5" t="n">
        <v>19554</v>
      </c>
      <c r="D11" s="5" t="n">
        <v>19554</v>
      </c>
    </row>
    <row r="12">
      <c r="A12" s="4" t="inlineStr">
        <is>
          <t>Unrealized gain (loss) on available-for-sale investments</t>
        </is>
      </c>
      <c r="B12" s="5" t="n">
        <v>-113</v>
      </c>
      <c r="E12" s="5" t="n">
        <v>-113</v>
      </c>
    </row>
    <row r="13">
      <c r="A13" s="4" t="inlineStr">
        <is>
          <t>Translation gain (loss)</t>
        </is>
      </c>
      <c r="B13" s="5" t="n">
        <v>72</v>
      </c>
      <c r="E13" s="5" t="n">
        <v>72</v>
      </c>
    </row>
    <row r="14">
      <c r="A14" s="4" t="inlineStr">
        <is>
          <t>Net income (loss)</t>
        </is>
      </c>
      <c r="B14" s="5" t="n">
        <v>-29399</v>
      </c>
      <c r="F14" s="5" t="n">
        <v>-29399</v>
      </c>
    </row>
    <row r="15">
      <c r="A15" s="4" t="inlineStr">
        <is>
          <t>Ending Balance at Dec. 31, 2018</t>
        </is>
      </c>
      <c r="B15" s="5" t="n">
        <v>606258</v>
      </c>
      <c r="C15" s="7" t="n">
        <v>5</v>
      </c>
      <c r="D15" s="5" t="n">
        <v>2106960</v>
      </c>
      <c r="E15" s="5" t="n">
        <v>-155</v>
      </c>
      <c r="F15" s="5" t="n">
        <v>-1500552</v>
      </c>
    </row>
    <row r="16">
      <c r="A16" s="4" t="inlineStr">
        <is>
          <t>Ending Balance (in shares) at Dec. 31, 2018</t>
        </is>
      </c>
      <c r="C16" s="5" t="n">
        <v>49422991</v>
      </c>
    </row>
    <row r="17">
      <c r="A17" s="4" t="inlineStr">
        <is>
          <t>Issuance of common stock upon exercise of options</t>
        </is>
      </c>
      <c r="B17" s="5" t="n">
        <v>15184</v>
      </c>
      <c r="D17" s="5" t="n">
        <v>15184</v>
      </c>
    </row>
    <row r="18">
      <c r="A18" s="4" t="inlineStr">
        <is>
          <t>Issuance of common stock upon exercise of options (in shares)</t>
        </is>
      </c>
      <c r="C18" s="5" t="n">
        <v>625757</v>
      </c>
    </row>
    <row r="19">
      <c r="A19" s="4" t="inlineStr">
        <is>
          <t>Issuance of common stock upon vesting of restricted stock unit awards</t>
        </is>
      </c>
      <c r="B19" s="5" t="n">
        <v>-2037</v>
      </c>
      <c r="D19" s="5" t="n">
        <v>-2037</v>
      </c>
    </row>
    <row r="20">
      <c r="A20" s="4" t="inlineStr">
        <is>
          <t>Issuance of common stock upon vesting of restricted stock unit awards (in shares)</t>
        </is>
      </c>
      <c r="C20" s="5" t="n">
        <v>122205</v>
      </c>
    </row>
    <row r="21">
      <c r="A21" s="4" t="inlineStr">
        <is>
          <t>Share-based compensation expense</t>
        </is>
      </c>
      <c r="B21" s="5" t="n">
        <v>53047</v>
      </c>
      <c r="D21" s="5" t="n">
        <v>53047</v>
      </c>
    </row>
    <row r="22">
      <c r="A22" s="4" t="inlineStr">
        <is>
          <t>Unrealized gain (loss) on available-for-sale investments</t>
        </is>
      </c>
      <c r="B22" s="5" t="n">
        <v>1469</v>
      </c>
      <c r="E22" s="5" t="n">
        <v>1469</v>
      </c>
    </row>
    <row r="23">
      <c r="A23" s="4" t="inlineStr">
        <is>
          <t>Translation gain (loss)</t>
        </is>
      </c>
      <c r="B23" s="5" t="n">
        <v>-11</v>
      </c>
      <c r="E23" s="5" t="n">
        <v>-11</v>
      </c>
    </row>
    <row r="24">
      <c r="A24" s="4" t="inlineStr">
        <is>
          <t>Net income (loss)</t>
        </is>
      </c>
      <c r="B24" s="5" t="n">
        <v>397555</v>
      </c>
      <c r="F24" s="5" t="n">
        <v>397555</v>
      </c>
    </row>
    <row r="25">
      <c r="A25" s="4" t="inlineStr">
        <is>
          <t>Ending Balance at Dec. 31, 2019</t>
        </is>
      </c>
      <c r="B25" s="7" t="n">
        <v>1071465</v>
      </c>
      <c r="C25" s="7" t="n">
        <v>5</v>
      </c>
      <c r="D25" s="5" t="n">
        <v>2173154</v>
      </c>
      <c r="E25" s="5" t="n">
        <v>1303</v>
      </c>
      <c r="F25" s="5" t="n">
        <v>-1102997</v>
      </c>
    </row>
    <row r="26">
      <c r="A26" s="4" t="inlineStr">
        <is>
          <t>Ending Balance (in shares) at Dec. 31, 2019</t>
        </is>
      </c>
      <c r="B26" s="5" t="n">
        <v>50170953</v>
      </c>
      <c r="C26" s="5" t="n">
        <v>50170953</v>
      </c>
    </row>
    <row r="27">
      <c r="A27" s="4" t="inlineStr">
        <is>
          <t>Issuance of common stock</t>
        </is>
      </c>
      <c r="B27" s="7" t="n">
        <v>301820</v>
      </c>
      <c r="C27" s="7" t="n">
        <v>1</v>
      </c>
      <c r="D27" s="5" t="n">
        <v>301819</v>
      </c>
    </row>
    <row r="28">
      <c r="A28" s="4" t="inlineStr">
        <is>
          <t>Issuance of common stock (in shares)</t>
        </is>
      </c>
      <c r="C28" s="5" t="n">
        <v>6325000</v>
      </c>
    </row>
    <row r="29">
      <c r="A29" s="4" t="inlineStr">
        <is>
          <t>Issuance of common stock upon exercise of options</t>
        </is>
      </c>
      <c r="B29" s="5" t="n">
        <v>50005</v>
      </c>
      <c r="D29" s="5" t="n">
        <v>50005</v>
      </c>
    </row>
    <row r="30">
      <c r="A30" s="4" t="inlineStr">
        <is>
          <t>Issuance of common stock upon exercise of options (in shares)</t>
        </is>
      </c>
      <c r="C30" s="5" t="n">
        <v>2038829</v>
      </c>
    </row>
    <row r="31">
      <c r="A31" s="4" t="inlineStr">
        <is>
          <t>Stock Issued During Period Value Employee Stock Purchase Plan And Restricted Stock Award Net Of Forfeitures</t>
        </is>
      </c>
      <c r="B31" s="5" t="n">
        <v>2596</v>
      </c>
      <c r="D31" s="5" t="n">
        <v>2596</v>
      </c>
    </row>
    <row r="32">
      <c r="A32" s="4" t="inlineStr">
        <is>
          <t>Issuance of common stock under employee stock purchase plan and upon vesting of restricted stock unit awards (in shares)</t>
        </is>
      </c>
      <c r="C32" s="5" t="n">
        <v>76428</v>
      </c>
    </row>
    <row r="33">
      <c r="A33" s="4" t="inlineStr">
        <is>
          <t>Share-based compensation expense</t>
        </is>
      </c>
      <c r="B33" s="5" t="n">
        <v>59920</v>
      </c>
      <c r="D33" s="5" t="n">
        <v>59920</v>
      </c>
    </row>
    <row r="34">
      <c r="A34" s="4" t="inlineStr">
        <is>
          <t>Unrealized gain (loss) on available-for-sale investments</t>
        </is>
      </c>
      <c r="B34" s="5" t="n">
        <v>-764</v>
      </c>
      <c r="E34" s="5" t="n">
        <v>-764</v>
      </c>
    </row>
    <row r="35">
      <c r="A35" s="4" t="inlineStr">
        <is>
          <t>Translation gain (loss)</t>
        </is>
      </c>
      <c r="B35" s="5" t="n">
        <v>161</v>
      </c>
      <c r="E35" s="5" t="n">
        <v>161</v>
      </c>
    </row>
    <row r="36">
      <c r="A36" s="4" t="inlineStr">
        <is>
          <t>Net income (loss)</t>
        </is>
      </c>
      <c r="B36" s="5" t="n">
        <v>-404734</v>
      </c>
      <c r="F36" s="5" t="n">
        <v>-404734</v>
      </c>
    </row>
    <row r="37">
      <c r="A37" s="4" t="inlineStr">
        <is>
          <t>Ending Balance at Dec. 31, 2020</t>
        </is>
      </c>
      <c r="B37" s="7" t="n">
        <v>1080469</v>
      </c>
      <c r="C37" s="7" t="n">
        <v>6</v>
      </c>
      <c r="D37" s="7" t="n">
        <v>2587494</v>
      </c>
      <c r="E37" s="7" t="n">
        <v>700</v>
      </c>
      <c r="F37" s="7" t="n">
        <v>-1507731</v>
      </c>
    </row>
    <row r="38">
      <c r="A38" s="4" t="inlineStr">
        <is>
          <t>Ending Balance (in shares) at Dec. 31, 2020</t>
        </is>
      </c>
      <c r="B38" s="5" t="n">
        <v>58611210</v>
      </c>
      <c r="C38" s="5" t="n">
        <v>58611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Income Before Provision (Benefit) for Income Taxes by Reg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386292</v>
      </c>
      <c r="C4" s="7" t="n">
        <v>298315</v>
      </c>
      <c r="D4" s="7" t="n">
        <v>-138522</v>
      </c>
    </row>
    <row r="5">
      <c r="A5" s="4" t="inlineStr">
        <is>
          <t>Foreign</t>
        </is>
      </c>
      <c r="B5" s="5" t="n">
        <v>-18442</v>
      </c>
      <c r="C5" s="5" t="n">
        <v>209573</v>
      </c>
      <c r="D5" s="5" t="n">
        <v>-1142</v>
      </c>
    </row>
    <row r="6">
      <c r="A6" s="4" t="inlineStr">
        <is>
          <t>Total (loss) income before income taxes</t>
        </is>
      </c>
      <c r="B6" s="7" t="n">
        <v>-404734</v>
      </c>
      <c r="C6" s="7" t="n">
        <v>507888</v>
      </c>
      <c r="D6" s="7" t="n">
        <v>-1396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Benefit for income taxes</t>
        </is>
      </c>
      <c r="B4" s="7" t="n">
        <v>0</v>
      </c>
      <c r="C4" s="7" t="n">
        <v>110333000</v>
      </c>
      <c r="D4" s="7" t="n">
        <v>-110265000</v>
      </c>
    </row>
    <row r="5">
      <c r="A5" s="4" t="inlineStr">
        <is>
          <t>Statutory federal rate</t>
        </is>
      </c>
      <c r="B5" s="4" t="inlineStr">
        <is>
          <t>21.00%</t>
        </is>
      </c>
      <c r="C5" s="4" t="inlineStr">
        <is>
          <t>21.00%</t>
        </is>
      </c>
      <c r="D5" s="4" t="inlineStr">
        <is>
          <t>21.00%</t>
        </is>
      </c>
    </row>
    <row r="6">
      <c r="A6" s="4" t="inlineStr">
        <is>
          <t>Increase in valuation allowance</t>
        </is>
      </c>
      <c r="B6" s="7" t="n">
        <v>101100000</v>
      </c>
    </row>
    <row r="7">
      <c r="A7" s="4" t="inlineStr">
        <is>
          <t>NOL carryforwards</t>
        </is>
      </c>
      <c r="B7" s="7" t="n">
        <v>555200000</v>
      </c>
    </row>
    <row r="8">
      <c r="A8" s="4" t="inlineStr">
        <is>
          <t>Operating loss carryforwards, terms of limitation</t>
        </is>
      </c>
      <c r="B8" s="4" t="inlineStr">
        <is>
          <t>Net operating losses generated after December 31, 2017 are also subject to an 80% limitation if utilized after 2020.</t>
        </is>
      </c>
    </row>
    <row r="9">
      <c r="A9" s="4" t="inlineStr">
        <is>
          <t>Operating loss carryforwards, percentage of limitation</t>
        </is>
      </c>
      <c r="B9" s="4" t="inlineStr">
        <is>
          <t>80.00%</t>
        </is>
      </c>
    </row>
    <row r="10">
      <c r="A10" s="4" t="inlineStr">
        <is>
          <t>Net operating loss and research and development tax credit limitation on use threshold percentage of ownership</t>
        </is>
      </c>
      <c r="B10" s="4" t="inlineStr">
        <is>
          <t>50.00%</t>
        </is>
      </c>
    </row>
    <row r="11">
      <c r="A11" s="4" t="inlineStr">
        <is>
          <t>Period for net operating loss and research and development tax credit limitation on use threshold percentage of ownership</t>
        </is>
      </c>
      <c r="B11" s="4" t="inlineStr">
        <is>
          <t>3 years</t>
        </is>
      </c>
    </row>
    <row r="12">
      <c r="A12" s="4" t="inlineStr">
        <is>
          <t>Unrecognized tax benefits, that would impact the effective tax rate</t>
        </is>
      </c>
      <c r="B12" s="7" t="n">
        <v>10300000</v>
      </c>
    </row>
    <row r="13">
      <c r="A13" s="4" t="inlineStr">
        <is>
          <t>Accrued interest or penalties</t>
        </is>
      </c>
      <c r="B13" s="5" t="n">
        <v>0</v>
      </c>
      <c r="C13" s="7" t="n">
        <v>0</v>
      </c>
    </row>
    <row r="14">
      <c r="A14" s="4" t="inlineStr">
        <is>
          <t>Recognize interest and/or penalties expense</t>
        </is>
      </c>
      <c r="B14" s="7" t="n">
        <v>0</v>
      </c>
      <c r="C14" s="7" t="n">
        <v>0</v>
      </c>
      <c r="D14" s="7" t="n">
        <v>0</v>
      </c>
    </row>
    <row r="15">
      <c r="A15" s="4" t="inlineStr">
        <is>
          <t>Tax credit carryforwards beginning year</t>
        </is>
      </c>
      <c r="B15" s="4" t="inlineStr">
        <is>
          <t>2003</t>
        </is>
      </c>
    </row>
    <row r="16">
      <c r="A16" s="4" t="inlineStr">
        <is>
          <t>California</t>
        </is>
      </c>
    </row>
    <row r="17">
      <c r="A17" s="3" t="inlineStr">
        <is>
          <t>Income Tax Disclosure [Line Items]</t>
        </is>
      </c>
    </row>
    <row r="18">
      <c r="A18" s="4" t="inlineStr">
        <is>
          <t>NOL carryforwards</t>
        </is>
      </c>
      <c r="B18" s="7" t="n">
        <v>446600000</v>
      </c>
    </row>
    <row r="19">
      <c r="A19" s="4" t="inlineStr">
        <is>
          <t>California | Minimum</t>
        </is>
      </c>
    </row>
    <row r="20">
      <c r="A20" s="3" t="inlineStr">
        <is>
          <t>Income Tax Disclosure [Line Items]</t>
        </is>
      </c>
    </row>
    <row r="21">
      <c r="A21" s="4" t="inlineStr">
        <is>
          <t>NOL carryforwards expiration date, year</t>
        </is>
      </c>
      <c r="B21" s="4" t="inlineStr">
        <is>
          <t>2028</t>
        </is>
      </c>
    </row>
    <row r="22">
      <c r="A22" s="4" t="inlineStr">
        <is>
          <t>California | Research and Development Tax Credit</t>
        </is>
      </c>
    </row>
    <row r="23">
      <c r="A23" s="3" t="inlineStr">
        <is>
          <t>Income Tax Disclosure [Line Items]</t>
        </is>
      </c>
    </row>
    <row r="24">
      <c r="A24" s="4" t="inlineStr">
        <is>
          <t>Tax credit carryforwards amount</t>
        </is>
      </c>
      <c r="B24" s="7" t="n">
        <v>26700000</v>
      </c>
    </row>
    <row r="25">
      <c r="A25" s="4" t="inlineStr">
        <is>
          <t>Federal</t>
        </is>
      </c>
    </row>
    <row r="26">
      <c r="A26" s="3" t="inlineStr">
        <is>
          <t>Income Tax Disclosure [Line Items]</t>
        </is>
      </c>
    </row>
    <row r="27">
      <c r="A27" s="4" t="inlineStr">
        <is>
          <t>NOL carryforwards</t>
        </is>
      </c>
      <c r="B27" s="7" t="n">
        <v>945700000</v>
      </c>
    </row>
    <row r="28">
      <c r="A28" s="4" t="inlineStr">
        <is>
          <t>Federal | Minimum</t>
        </is>
      </c>
    </row>
    <row r="29">
      <c r="A29" s="3" t="inlineStr">
        <is>
          <t>Income Tax Disclosure [Line Items]</t>
        </is>
      </c>
    </row>
    <row r="30">
      <c r="A30" s="4" t="inlineStr">
        <is>
          <t>NOL carryforwards expiration date, year</t>
        </is>
      </c>
      <c r="B30" s="4" t="inlineStr">
        <is>
          <t>2028</t>
        </is>
      </c>
    </row>
    <row r="31">
      <c r="A31" s="4" t="inlineStr">
        <is>
          <t>Tax credit carryforwards expiration year</t>
        </is>
      </c>
      <c r="B31" s="4" t="inlineStr">
        <is>
          <t>2026</t>
        </is>
      </c>
    </row>
    <row r="32">
      <c r="A32" s="4" t="inlineStr">
        <is>
          <t>Federal | Research and Development Tax Credit</t>
        </is>
      </c>
    </row>
    <row r="33">
      <c r="A33" s="3" t="inlineStr">
        <is>
          <t>Income Tax Disclosure [Line Items]</t>
        </is>
      </c>
    </row>
    <row r="34">
      <c r="A34" s="4" t="inlineStr">
        <is>
          <t>Tax credit carryforwards amount</t>
        </is>
      </c>
      <c r="B34" s="7" t="n">
        <v>47100000</v>
      </c>
    </row>
    <row r="35">
      <c r="A35" s="4" t="inlineStr">
        <is>
          <t>Federal | Orphan Drug Credit | Minimum</t>
        </is>
      </c>
    </row>
    <row r="36">
      <c r="A36" s="3" t="inlineStr">
        <is>
          <t>Income Tax Disclosure [Line Items]</t>
        </is>
      </c>
    </row>
    <row r="37">
      <c r="A37" s="4" t="inlineStr">
        <is>
          <t>Tax credit carryforwards amount</t>
        </is>
      </c>
      <c r="B37" s="7" t="n">
        <v>15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Benefit) for Income Taxes at Statutory Federal Rate to Provision (Benefit) for Income Taxes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nefit for income taxes at statutory federal rate</t>
        </is>
      </c>
      <c r="B4" s="7" t="n">
        <v>-84994000</v>
      </c>
      <c r="C4" s="7" t="n">
        <v>106657000</v>
      </c>
      <c r="D4" s="7" t="n">
        <v>-29090000</v>
      </c>
    </row>
    <row r="5">
      <c r="A5" s="4" t="inlineStr">
        <is>
          <t>Change in federal and foreign valuation allowance</t>
        </is>
      </c>
      <c r="B5" s="5" t="n">
        <v>101091000</v>
      </c>
      <c r="C5" s="5" t="n">
        <v>34712000</v>
      </c>
      <c r="D5" s="5" t="n">
        <v>-76336000</v>
      </c>
    </row>
    <row r="6">
      <c r="A6" s="4" t="inlineStr">
        <is>
          <t>Permanent differences and other</t>
        </is>
      </c>
      <c r="B6" s="5" t="n">
        <v>-4430000</v>
      </c>
      <c r="C6" s="5" t="n">
        <v>601000</v>
      </c>
      <c r="D6" s="5" t="n">
        <v>1963000</v>
      </c>
    </row>
    <row r="7">
      <c r="A7" s="4" t="inlineStr">
        <is>
          <t>Deferred adjustment related to foreign net operating losses</t>
        </is>
      </c>
      <c r="C7" s="5" t="n">
        <v>15133000</v>
      </c>
    </row>
    <row r="8">
      <c r="A8" s="4" t="inlineStr">
        <is>
          <t>Capital loss on foreign subsidiary liquidation</t>
        </is>
      </c>
      <c r="C8" s="5" t="n">
        <v>-43685000</v>
      </c>
    </row>
    <row r="9">
      <c r="A9" s="4" t="inlineStr">
        <is>
          <t>Share-based compensation expense</t>
        </is>
      </c>
      <c r="B9" s="5" t="n">
        <v>-5906000</v>
      </c>
      <c r="C9" s="5" t="n">
        <v>1624000</v>
      </c>
      <c r="D9" s="5" t="n">
        <v>889000</v>
      </c>
    </row>
    <row r="10">
      <c r="A10" s="4" t="inlineStr">
        <is>
          <t>Foreign losses at lower effective rates</t>
        </is>
      </c>
      <c r="B10" s="5" t="n">
        <v>3856000</v>
      </c>
      <c r="C10" s="5" t="n">
        <v>21000</v>
      </c>
      <c r="D10" s="5" t="n">
        <v>257000</v>
      </c>
    </row>
    <row r="11">
      <c r="A11" s="4" t="inlineStr">
        <is>
          <t>Research and development and Orphan Drug credits</t>
        </is>
      </c>
      <c r="B11" s="5" t="n">
        <v>-9617000</v>
      </c>
      <c r="C11" s="5" t="n">
        <v>-4730000</v>
      </c>
      <c r="D11" s="5" t="n">
        <v>-7948000</v>
      </c>
    </row>
    <row r="12">
      <c r="A12" s="4" t="inlineStr">
        <is>
          <t>Provision (benefit) for income taxes</t>
        </is>
      </c>
      <c r="B12" s="7" t="n">
        <v>0</v>
      </c>
      <c r="C12" s="7" t="n">
        <v>110333000</v>
      </c>
      <c r="D12" s="7" t="n">
        <v>-11026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Dec. 31, 2020</t>
        </is>
      </c>
      <c r="C1" s="2" t="inlineStr">
        <is>
          <t>Dec. 31, 2019</t>
        </is>
      </c>
    </row>
    <row r="2">
      <c r="A2" s="3" t="inlineStr">
        <is>
          <t>Deferred tax assets:</t>
        </is>
      </c>
    </row>
    <row r="3">
      <c r="A3" s="4" t="inlineStr">
        <is>
          <t>Federal and California NOL carryforwards</t>
        </is>
      </c>
      <c r="B3" s="7" t="n">
        <v>230994</v>
      </c>
      <c r="C3" s="7" t="n">
        <v>140762</v>
      </c>
    </row>
    <row r="4">
      <c r="A4" s="4" t="inlineStr">
        <is>
          <t>Federal and California research and development credit carryforwards</t>
        </is>
      </c>
      <c r="B4" s="5" t="n">
        <v>83589</v>
      </c>
      <c r="C4" s="5" t="n">
        <v>73956</v>
      </c>
    </row>
    <row r="5">
      <c r="A5" s="4" t="inlineStr">
        <is>
          <t>Foreign NOL carryforwards</t>
        </is>
      </c>
      <c r="B5" s="5" t="n">
        <v>472</v>
      </c>
    </row>
    <row r="6">
      <c r="A6" s="4" t="inlineStr">
        <is>
          <t>Share-based compensation expense</t>
        </is>
      </c>
      <c r="B6" s="5" t="n">
        <v>13572</v>
      </c>
      <c r="C6" s="5" t="n">
        <v>11010</v>
      </c>
    </row>
    <row r="7">
      <c r="A7" s="4" t="inlineStr">
        <is>
          <t>Depreciation</t>
        </is>
      </c>
      <c r="B7" s="5" t="n">
        <v>3015</v>
      </c>
      <c r="C7" s="5" t="n">
        <v>3183</v>
      </c>
    </row>
    <row r="8">
      <c r="A8" s="4" t="inlineStr">
        <is>
          <t>Lease liability</t>
        </is>
      </c>
      <c r="B8" s="5" t="n">
        <v>2200</v>
      </c>
      <c r="C8" s="5" t="n">
        <v>2359</v>
      </c>
    </row>
    <row r="9">
      <c r="A9" s="4" t="inlineStr">
        <is>
          <t>Other, net</t>
        </is>
      </c>
      <c r="B9" s="5" t="n">
        <v>1217</v>
      </c>
      <c r="C9" s="5" t="n">
        <v>354</v>
      </c>
    </row>
    <row r="10">
      <c r="A10" s="4" t="inlineStr">
        <is>
          <t>Total deferred tax assets</t>
        </is>
      </c>
      <c r="B10" s="5" t="n">
        <v>335059</v>
      </c>
      <c r="C10" s="5" t="n">
        <v>231624</v>
      </c>
    </row>
    <row r="11">
      <c r="A11" s="4" t="inlineStr">
        <is>
          <t>Right-of-use assets</t>
        </is>
      </c>
      <c r="B11" s="5" t="n">
        <v>-2051</v>
      </c>
      <c r="C11" s="5" t="n">
        <v>-2218</v>
      </c>
    </row>
    <row r="12">
      <c r="A12" s="4" t="inlineStr">
        <is>
          <t>Equity investment</t>
        </is>
      </c>
      <c r="B12" s="5" t="n">
        <v>-2512</v>
      </c>
    </row>
    <row r="13">
      <c r="A13" s="4" t="inlineStr">
        <is>
          <t>Total deferred tax liabilities</t>
        </is>
      </c>
      <c r="B13" s="5" t="n">
        <v>-4563</v>
      </c>
      <c r="C13" s="5" t="n">
        <v>-2218</v>
      </c>
    </row>
    <row r="14">
      <c r="A14" s="4" t="inlineStr">
        <is>
          <t>Net deferred tax assets</t>
        </is>
      </c>
      <c r="B14" s="5" t="n">
        <v>330496</v>
      </c>
      <c r="C14" s="5" t="n">
        <v>229406</v>
      </c>
    </row>
    <row r="15">
      <c r="A15" s="4" t="inlineStr">
        <is>
          <t>Valuation allowance</t>
        </is>
      </c>
      <c r="B15" s="7" t="n">
        <v>-330496</v>
      </c>
      <c r="C15" s="7" t="n">
        <v>-229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the beginning of the year</t>
        </is>
      </c>
      <c r="B4" s="7" t="n">
        <v>9954</v>
      </c>
      <c r="C4" s="7" t="n">
        <v>9033</v>
      </c>
      <c r="D4" s="7" t="n">
        <v>7762</v>
      </c>
    </row>
    <row r="5">
      <c r="A5" s="4" t="inlineStr">
        <is>
          <t>Additions from tax positions taken in the current year</t>
        </is>
      </c>
      <c r="B5" s="5" t="n">
        <v>1706</v>
      </c>
      <c r="C5" s="5" t="n">
        <v>1017</v>
      </c>
      <c r="D5" s="5" t="n">
        <v>1269</v>
      </c>
    </row>
    <row r="6">
      <c r="A6" s="4" t="inlineStr">
        <is>
          <t>Additions from tax positions taken in prior years</t>
        </is>
      </c>
      <c r="B6" s="5" t="n">
        <v>50</v>
      </c>
      <c r="D6" s="5" t="n">
        <v>2</v>
      </c>
    </row>
    <row r="7">
      <c r="A7" s="4" t="inlineStr">
        <is>
          <t>Reductions from tax positions taken in prior years</t>
        </is>
      </c>
      <c r="C7" s="5" t="n">
        <v>-96</v>
      </c>
    </row>
    <row r="8">
      <c r="A8" s="4" t="inlineStr">
        <is>
          <t>Gross unrecognized tax benefits at end of the year</t>
        </is>
      </c>
      <c r="B8" s="7" t="n">
        <v>11710</v>
      </c>
      <c r="C8" s="7" t="n">
        <v>9954</v>
      </c>
      <c r="D8" s="7" t="n">
        <v>90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37</v>
      </c>
      <c r="C4" s="7" t="n">
        <v>20</v>
      </c>
      <c r="E4" s="7" t="n">
        <v>262</v>
      </c>
      <c r="F4" s="7" t="n">
        <v>3002</v>
      </c>
      <c r="G4" s="7" t="n">
        <v>1350</v>
      </c>
      <c r="H4" s="7" t="n">
        <v>1022</v>
      </c>
      <c r="I4" s="7" t="n">
        <v>801057</v>
      </c>
    </row>
    <row r="5">
      <c r="A5" s="4" t="inlineStr">
        <is>
          <t>Operating costs and expenses</t>
        </is>
      </c>
      <c r="B5" s="5" t="n">
        <v>135338</v>
      </c>
      <c r="C5" s="5" t="n">
        <v>98822</v>
      </c>
      <c r="D5" s="7" t="n">
        <v>87823</v>
      </c>
      <c r="E5" s="5" t="n">
        <v>104975</v>
      </c>
      <c r="F5" s="5" t="n">
        <v>96875</v>
      </c>
      <c r="G5" s="5" t="n">
        <v>80685</v>
      </c>
      <c r="H5" s="5" t="n">
        <v>69578</v>
      </c>
      <c r="I5" s="5" t="n">
        <v>76547</v>
      </c>
      <c r="J5" s="7" t="n">
        <v>426958</v>
      </c>
      <c r="K5" s="7" t="n">
        <v>323685</v>
      </c>
      <c r="L5" s="7" t="n">
        <v>162753</v>
      </c>
    </row>
    <row r="6">
      <c r="A6" s="4" t="inlineStr">
        <is>
          <t>Net income (loss)</t>
        </is>
      </c>
      <c r="B6" s="7" t="n">
        <v>-122161</v>
      </c>
      <c r="C6" s="7" t="n">
        <v>-97438</v>
      </c>
      <c r="D6" s="7" t="n">
        <v>-84928</v>
      </c>
      <c r="E6" s="7" t="n">
        <v>-100207</v>
      </c>
      <c r="F6" s="7" t="n">
        <v>-88311</v>
      </c>
      <c r="G6" s="7" t="n">
        <v>-72865</v>
      </c>
      <c r="H6" s="7" t="n">
        <v>-61403</v>
      </c>
      <c r="I6" s="7" t="n">
        <v>620134</v>
      </c>
      <c r="J6" s="7" t="n">
        <v>-404734</v>
      </c>
      <c r="K6" s="7" t="n">
        <v>397555</v>
      </c>
      <c r="L6" s="7" t="n">
        <v>-29399</v>
      </c>
    </row>
    <row r="7">
      <c r="A7" s="4" t="inlineStr">
        <is>
          <t>Net (loss) per share, basic</t>
        </is>
      </c>
      <c r="B7" s="9" t="n">
        <v>-2.1</v>
      </c>
      <c r="C7" s="9" t="n">
        <v>-1.69</v>
      </c>
      <c r="D7" s="9" t="n">
        <v>-1.61</v>
      </c>
      <c r="E7" s="7" t="n">
        <v>-2</v>
      </c>
      <c r="F7" s="9" t="n">
        <v>-1.76</v>
      </c>
      <c r="G7" s="9" t="n">
        <v>-1.46</v>
      </c>
      <c r="H7" s="9" t="n">
        <v>-1.24</v>
      </c>
      <c r="I7" s="9" t="n">
        <v>12.53</v>
      </c>
      <c r="J7" s="9" t="n">
        <v>-7.39</v>
      </c>
      <c r="K7" s="9" t="n">
        <v>7.99</v>
      </c>
      <c r="L7" s="9" t="n">
        <v>-0.63</v>
      </c>
    </row>
    <row r="8">
      <c r="A8" s="4" t="inlineStr">
        <is>
          <t>Net (loss) per share, diluted</t>
        </is>
      </c>
      <c r="B8" s="9" t="n">
        <v>-2.1</v>
      </c>
      <c r="C8" s="9" t="n">
        <v>-1.69</v>
      </c>
      <c r="D8" s="9" t="n">
        <v>-1.61</v>
      </c>
      <c r="E8" s="7" t="n">
        <v>-2</v>
      </c>
      <c r="F8" s="9" t="n">
        <v>-1.76</v>
      </c>
      <c r="G8" s="9" t="n">
        <v>-1.46</v>
      </c>
      <c r="H8" s="9" t="n">
        <v>-1.24</v>
      </c>
      <c r="I8" s="9" t="n">
        <v>12.1</v>
      </c>
      <c r="J8" s="9" t="n">
        <v>-7.39</v>
      </c>
      <c r="K8" s="9" t="n">
        <v>7.69</v>
      </c>
      <c r="L8" s="9" t="n">
        <v>-0.63</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Thousands, shares in Millions</t>
        </is>
      </c>
      <c r="B1" s="2" t="inlineStr">
        <is>
          <t>Jan. 01, 2021</t>
        </is>
      </c>
      <c r="C1" s="2" t="inlineStr">
        <is>
          <t>Dec. 31, 2020</t>
        </is>
      </c>
      <c r="D1" s="2" t="inlineStr">
        <is>
          <t>Dec. 31, 2019</t>
        </is>
      </c>
      <c r="E1" s="2" t="inlineStr">
        <is>
          <t>Dec. 31, 2018</t>
        </is>
      </c>
      <c r="F1" s="2" t="inlineStr">
        <is>
          <t>Feb. 29, 2020</t>
        </is>
      </c>
    </row>
    <row r="2">
      <c r="A2" s="3" t="inlineStr">
        <is>
          <t>Subsequent Event [Line Items]</t>
        </is>
      </c>
    </row>
    <row r="3">
      <c r="A3" s="4" t="inlineStr">
        <is>
          <t>Gross proceeds</t>
        </is>
      </c>
      <c r="C3" s="7" t="n">
        <v>354421</v>
      </c>
      <c r="D3" s="7" t="n">
        <v>13147</v>
      </c>
      <c r="E3" s="7" t="n">
        <v>389031</v>
      </c>
    </row>
    <row r="4">
      <c r="A4" s="4" t="inlineStr">
        <is>
          <t>Subsequent Events [Member]</t>
        </is>
      </c>
    </row>
    <row r="5">
      <c r="A5" s="3" t="inlineStr">
        <is>
          <t>Subsequent Event [Line Items]</t>
        </is>
      </c>
    </row>
    <row r="6">
      <c r="A6" s="4" t="inlineStr">
        <is>
          <t>Common stock shares sold</t>
        </is>
      </c>
      <c r="B6" s="12" t="n">
        <v>1.2</v>
      </c>
    </row>
    <row r="7">
      <c r="A7" s="4" t="inlineStr">
        <is>
          <t>Weighted average price per share</t>
        </is>
      </c>
      <c r="B7" s="9" t="n">
        <v>81.06</v>
      </c>
    </row>
    <row r="8">
      <c r="A8" s="4" t="inlineStr">
        <is>
          <t>Gross proceeds</t>
        </is>
      </c>
      <c r="B8" s="7" t="n">
        <v>100600</v>
      </c>
    </row>
    <row r="9">
      <c r="A9" s="4" t="inlineStr">
        <is>
          <t>Maximum [Member]</t>
        </is>
      </c>
    </row>
    <row r="10">
      <c r="A10" s="3" t="inlineStr">
        <is>
          <t>Subsequent Event [Line Items]</t>
        </is>
      </c>
    </row>
    <row r="11">
      <c r="A11" s="4" t="inlineStr">
        <is>
          <t>Aggregate Offering Price Of Common Stock</t>
        </is>
      </c>
      <c r="F11" s="7"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404734</v>
      </c>
      <c r="C4" s="7" t="n">
        <v>397555</v>
      </c>
      <c r="D4" s="7" t="n">
        <v>-29399</v>
      </c>
    </row>
    <row r="5">
      <c r="A5" s="3" t="inlineStr">
        <is>
          <t>Adjustments to reconcile net income (loss) to net cash provided by (used in) operating activities:</t>
        </is>
      </c>
    </row>
    <row r="6">
      <c r="A6" s="4" t="inlineStr">
        <is>
          <t>Loss from discontinued operations</t>
        </is>
      </c>
      <c r="D6" s="5" t="n">
        <v>830</v>
      </c>
    </row>
    <row r="7">
      <c r="A7" s="4" t="inlineStr">
        <is>
          <t>Depreciation and amortization</t>
        </is>
      </c>
      <c r="B7" s="5" t="n">
        <v>3858</v>
      </c>
      <c r="C7" s="5" t="n">
        <v>3233</v>
      </c>
      <c r="D7" s="5" t="n">
        <v>3759</v>
      </c>
    </row>
    <row r="8">
      <c r="A8" s="4" t="inlineStr">
        <is>
          <t>Deferred income taxes</t>
        </is>
      </c>
      <c r="C8" s="5" t="n">
        <v>110333</v>
      </c>
      <c r="D8" s="5" t="n">
        <v>-110333</v>
      </c>
    </row>
    <row r="9">
      <c r="A9" s="4" t="inlineStr">
        <is>
          <t>Non-cash collaboration revenue</t>
        </is>
      </c>
      <c r="D9" s="5" t="n">
        <v>-1500</v>
      </c>
    </row>
    <row r="10">
      <c r="A10" s="4" t="inlineStr">
        <is>
          <t>Non-cash royalty revenue</t>
        </is>
      </c>
      <c r="C10" s="5" t="n">
        <v>3744</v>
      </c>
      <c r="D10" s="5" t="n">
        <v>-3315</v>
      </c>
    </row>
    <row r="11">
      <c r="A11" s="4" t="inlineStr">
        <is>
          <t>Share-based compensation</t>
        </is>
      </c>
      <c r="B11" s="5" t="n">
        <v>59920</v>
      </c>
      <c r="C11" s="5" t="n">
        <v>53047</v>
      </c>
      <c r="D11" s="5" t="n">
        <v>19543</v>
      </c>
    </row>
    <row r="12">
      <c r="A12" s="4" t="inlineStr">
        <is>
          <t>Gain on deconsolidation of Longboard</t>
        </is>
      </c>
      <c r="B12" s="5" t="n">
        <v>-12955</v>
      </c>
    </row>
    <row r="13">
      <c r="A13" s="4" t="inlineStr">
        <is>
          <t>Amortization of prepaid financing costs</t>
        </is>
      </c>
      <c r="B13" s="5" t="n">
        <v>90</v>
      </c>
      <c r="C13" s="5" t="n">
        <v>90</v>
      </c>
      <c r="D13" s="5" t="n">
        <v>110</v>
      </c>
    </row>
    <row r="14">
      <c r="A14" s="4" t="inlineStr">
        <is>
          <t>Amortization of original issue discounts, net of premiums, on available- for-sale investments</t>
        </is>
      </c>
      <c r="B14" s="5" t="n">
        <v>1550</v>
      </c>
      <c r="C14" s="5" t="n">
        <v>-5628</v>
      </c>
      <c r="D14" s="5" t="n">
        <v>-664</v>
      </c>
    </row>
    <row r="15">
      <c r="A15" s="4" t="inlineStr">
        <is>
          <t>Loss (gain) on disposal of property and equipment</t>
        </is>
      </c>
      <c r="C15" s="5" t="n">
        <v>112</v>
      </c>
      <c r="D15" s="5" t="n">
        <v>-791</v>
      </c>
    </row>
    <row r="16">
      <c r="A16" s="4" t="inlineStr">
        <is>
          <t>Other operating activities, net</t>
        </is>
      </c>
      <c r="B16" s="5" t="n">
        <v>664</v>
      </c>
    </row>
    <row r="17">
      <c r="A17" s="3" t="inlineStr">
        <is>
          <t>Changes in operating assets and liabilities:</t>
        </is>
      </c>
    </row>
    <row r="18">
      <c r="A18" s="4" t="inlineStr">
        <is>
          <t>Accounts receivable</t>
        </is>
      </c>
      <c r="B18" s="5" t="n">
        <v>344</v>
      </c>
      <c r="C18" s="5" t="n">
        <v>3432</v>
      </c>
      <c r="D18" s="5" t="n">
        <v>-2760</v>
      </c>
    </row>
    <row r="19">
      <c r="A19" s="4" t="inlineStr">
        <is>
          <t>Prepaid expenses and other assets</t>
        </is>
      </c>
      <c r="B19" s="5" t="n">
        <v>-12602</v>
      </c>
      <c r="C19" s="5" t="n">
        <v>-8133</v>
      </c>
      <c r="D19" s="5" t="n">
        <v>-2929</v>
      </c>
    </row>
    <row r="20">
      <c r="A20" s="4" t="inlineStr">
        <is>
          <t>Payables and accrued liabilities</t>
        </is>
      </c>
      <c r="B20" s="5" t="n">
        <v>11856</v>
      </c>
      <c r="C20" s="5" t="n">
        <v>12347</v>
      </c>
      <c r="D20" s="5" t="n">
        <v>10871</v>
      </c>
    </row>
    <row r="21">
      <c r="A21" s="4" t="inlineStr">
        <is>
          <t>Accrued litigation settlement</t>
        </is>
      </c>
      <c r="D21" s="5" t="n">
        <v>-11975</v>
      </c>
    </row>
    <row r="22">
      <c r="A22" s="4" t="inlineStr">
        <is>
          <t>Deferred revenues</t>
        </is>
      </c>
      <c r="D22" s="5" t="n">
        <v>-2061</v>
      </c>
    </row>
    <row r="23">
      <c r="A23" s="4" t="inlineStr">
        <is>
          <t>Deferred rent</t>
        </is>
      </c>
      <c r="B23" s="5" t="n">
        <v>-1085</v>
      </c>
      <c r="C23" s="5" t="n">
        <v>-1438</v>
      </c>
    </row>
    <row r="24">
      <c r="A24" s="4" t="inlineStr">
        <is>
          <t>Other long-term liabilities</t>
        </is>
      </c>
      <c r="D24" s="5" t="n">
        <v>-1265</v>
      </c>
    </row>
    <row r="25">
      <c r="A25" s="4" t="inlineStr">
        <is>
          <t>Net cash (used in) provided by operating activities - continuing operations</t>
        </is>
      </c>
      <c r="B25" s="5" t="n">
        <v>-353094</v>
      </c>
      <c r="C25" s="5" t="n">
        <v>568694</v>
      </c>
      <c r="D25" s="5" t="n">
        <v>-131879</v>
      </c>
    </row>
    <row r="26">
      <c r="A26" s="4" t="inlineStr">
        <is>
          <t>Net cash used in operating activities - discontinued operations</t>
        </is>
      </c>
      <c r="D26" s="5" t="n">
        <v>-333</v>
      </c>
    </row>
    <row r="27">
      <c r="A27" s="4" t="inlineStr">
        <is>
          <t>Net cash (used in) provided by operating activities</t>
        </is>
      </c>
      <c r="B27" s="5" t="n">
        <v>-353094</v>
      </c>
      <c r="C27" s="5" t="n">
        <v>568694</v>
      </c>
      <c r="D27" s="5" t="n">
        <v>-132212</v>
      </c>
    </row>
    <row r="28">
      <c r="A28" s="3" t="inlineStr">
        <is>
          <t>Investing activities:</t>
        </is>
      </c>
    </row>
    <row r="29">
      <c r="A29" s="4" t="inlineStr">
        <is>
          <t>Purchases of available-for-sale investments</t>
        </is>
      </c>
      <c r="B29" s="5" t="n">
        <v>-1033665</v>
      </c>
      <c r="C29" s="5" t="n">
        <v>-1469220</v>
      </c>
      <c r="D29" s="5" t="n">
        <v>-364539</v>
      </c>
    </row>
    <row r="30">
      <c r="A30" s="4" t="inlineStr">
        <is>
          <t>Proceeds from sale and maturity of available-for-sale investments</t>
        </is>
      </c>
      <c r="B30" s="5" t="n">
        <v>1014083</v>
      </c>
      <c r="C30" s="5" t="n">
        <v>976093</v>
      </c>
      <c r="D30" s="5" t="n">
        <v>110564</v>
      </c>
    </row>
    <row r="31">
      <c r="A31" s="4" t="inlineStr">
        <is>
          <t>Purchases of property and equipment</t>
        </is>
      </c>
      <c r="B31" s="5" t="n">
        <v>-820</v>
      </c>
      <c r="C31" s="5" t="n">
        <v>-4819</v>
      </c>
      <c r="D31" s="5" t="n">
        <v>-692</v>
      </c>
    </row>
    <row r="32">
      <c r="A32" s="4" t="inlineStr">
        <is>
          <t>Other non-current assets</t>
        </is>
      </c>
      <c r="B32" s="5" t="n">
        <v>-1000</v>
      </c>
      <c r="D32" s="5" t="n">
        <v>-11</v>
      </c>
    </row>
    <row r="33">
      <c r="A33" s="4" t="inlineStr">
        <is>
          <t>Net cash used in investing activities - continuing operations</t>
        </is>
      </c>
      <c r="B33" s="5" t="n">
        <v>-21402</v>
      </c>
      <c r="C33" s="5" t="n">
        <v>-497946</v>
      </c>
      <c r="D33" s="5" t="n">
        <v>-254678</v>
      </c>
    </row>
    <row r="34">
      <c r="A34" s="4" t="inlineStr">
        <is>
          <t>Net cash provided by investing activities - discontinued operations</t>
        </is>
      </c>
      <c r="C34" s="5" t="n">
        <v>997</v>
      </c>
      <c r="D34" s="5" t="n">
        <v>3405</v>
      </c>
    </row>
    <row r="35">
      <c r="A35" s="4" t="inlineStr">
        <is>
          <t>Net cash used in investing activities</t>
        </is>
      </c>
      <c r="B35" s="5" t="n">
        <v>-21402</v>
      </c>
      <c r="C35" s="5" t="n">
        <v>-496949</v>
      </c>
      <c r="D35" s="5" t="n">
        <v>-251273</v>
      </c>
    </row>
    <row r="36">
      <c r="A36" s="3" t="inlineStr">
        <is>
          <t>Financing activities:</t>
        </is>
      </c>
    </row>
    <row r="37">
      <c r="A37" s="4" t="inlineStr">
        <is>
          <t>Principal payments on lease financing obligations</t>
        </is>
      </c>
      <c r="B37" s="5" t="n">
        <v>-3815</v>
      </c>
      <c r="C37" s="5" t="n">
        <v>-3282</v>
      </c>
      <c r="D37" s="5" t="n">
        <v>-4000</v>
      </c>
    </row>
    <row r="38">
      <c r="A38" s="4" t="inlineStr">
        <is>
          <t>Proceeds from issuance of common stock</t>
        </is>
      </c>
      <c r="B38" s="5" t="n">
        <v>354421</v>
      </c>
      <c r="C38" s="5" t="n">
        <v>13147</v>
      </c>
      <c r="D38" s="5" t="n">
        <v>389031</v>
      </c>
    </row>
    <row r="39">
      <c r="A39" s="4" t="inlineStr">
        <is>
          <t>Net cash provided by financing activities</t>
        </is>
      </c>
      <c r="B39" s="5" t="n">
        <v>350606</v>
      </c>
      <c r="C39" s="5" t="n">
        <v>9865</v>
      </c>
      <c r="D39" s="5" t="n">
        <v>385031</v>
      </c>
    </row>
    <row r="40">
      <c r="A40" s="4" t="inlineStr">
        <is>
          <t>Effect of exchange rate changes on cash</t>
        </is>
      </c>
      <c r="B40" s="5" t="n">
        <v>160</v>
      </c>
      <c r="C40" s="5" t="n">
        <v>-10</v>
      </c>
      <c r="D40" s="5" t="n">
        <v>654</v>
      </c>
    </row>
    <row r="41">
      <c r="A41" s="4" t="inlineStr">
        <is>
          <t>Net increase in cash, cash equivalents and restricted cash</t>
        </is>
      </c>
      <c r="B41" s="5" t="n">
        <v>-23730</v>
      </c>
      <c r="C41" s="5" t="n">
        <v>81600</v>
      </c>
      <c r="D41" s="5" t="n">
        <v>2200</v>
      </c>
    </row>
    <row r="42">
      <c r="A42" s="4" t="inlineStr">
        <is>
          <t>Cash, cash equivalents and restricted cash at beginning of year</t>
        </is>
      </c>
      <c r="B42" s="5" t="n">
        <v>243500</v>
      </c>
      <c r="C42" s="5" t="n">
        <v>161900</v>
      </c>
      <c r="D42" s="5" t="n">
        <v>159700</v>
      </c>
    </row>
    <row r="43">
      <c r="A43" s="4" t="inlineStr">
        <is>
          <t>Cash, cash equivalents and restricted cash at end of year</t>
        </is>
      </c>
      <c r="B43" s="5" t="n">
        <v>219770</v>
      </c>
      <c r="C43" s="5" t="n">
        <v>243500</v>
      </c>
      <c r="D43" s="5" t="n">
        <v>161900</v>
      </c>
    </row>
    <row r="44">
      <c r="A44" s="3" t="inlineStr">
        <is>
          <t>Supplemental disclosure of cash flow information:</t>
        </is>
      </c>
    </row>
    <row r="45">
      <c r="A45" s="4" t="inlineStr">
        <is>
          <t>Interest paid</t>
        </is>
      </c>
      <c r="B45" s="7" t="n">
        <v>4458</v>
      </c>
      <c r="C45" s="7" t="n">
        <v>4787</v>
      </c>
      <c r="D45" s="5" t="n">
        <v>5696</v>
      </c>
    </row>
    <row r="46">
      <c r="A46" s="3" t="inlineStr">
        <is>
          <t>Supplemental disclosure of non-cash investing and financing information:</t>
        </is>
      </c>
    </row>
    <row r="47">
      <c r="A47" s="4" t="inlineStr">
        <is>
          <t>Disposition of property and land upon lease expiration</t>
        </is>
      </c>
      <c r="D47" s="5" t="n">
        <v>3944</v>
      </c>
    </row>
    <row r="48">
      <c r="A48" s="4" t="inlineStr">
        <is>
          <t>Reduction in lease financing obligation from release of residual value upon lease expiration</t>
        </is>
      </c>
      <c r="D48" s="7" t="n">
        <v>50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0</t>
        </is>
      </c>
    </row>
    <row r="3">
      <c r="A3" s="3" t="inlineStr">
        <is>
          <t>Accounting Policies [Abstract]</t>
        </is>
      </c>
    </row>
    <row r="4">
      <c r="A4" s="4" t="inlineStr">
        <is>
          <t>The Company and Summary of Significant Accounting Policies</t>
        </is>
      </c>
      <c r="B4" s="4" t="inlineStr">
        <is>
          <t xml:space="preserve">1. The Company and Summary of Significant Accounting Policies The Company Arena Pharmaceuticals, Inc., or Arena, was incorporated on April 14, 1997, and commenced operations in July 1997. The Company is a biopharmaceutical company focused on delivering novel, transformational medicines with optimized pharmacology and pharmacokinetics to patients globally. The Company’s internally developed pipeline includes multiple potentially first- or best-in-class assets with broad clinical utility. The Company’s most advanced investigational clinical programs include: etrasimod (APD334), being evaluated in a Phase 3 program for ulcerative colitis, or UC, a Phase 2b/3 program for Crohn’s disease, or CD, and a Phase 2 program in alopecia areata, or AA. The Company also plans to evaluate etrasimod in a Phase 3 program in atopic dermatitis, or AD, and a Phase 2b program for eosinophilic esophagitis, or EoE. Olorinab (APD371) is being evaluated for a broad range of visceral pain conditions associated with gastrointestinal diseases and is currently in a Phase 2b trial for treatment of abdominal pain associated with irritable bowel syndrome, or IBS. In addition, the Company plans to evaluate APD418, which is being developed for the treatment of acute heart failure, or AHF, in a Phase 2 trial. In January 2021, the Company announced a second compound in its cardiovascular therapeutic area, temanogrel, that will begin a Phase 2 proof of mechanism study in coronary microvascular obstruction, or cMVO. The Company operates in one business segment. The Company’s principal executive offices are located in Park City, Utah, and its primary clinical operations are conducted in San Diego, California and Boston, Massachusetts; and in Zug, Switzerland by Arena Pharmaceuticals Development GmbH, or APD GmbH, the Company’s wholly-owned subsidiary. Basis of Presentation The accompanying consolidated financial statements have been prepared in accordance with US generally accepted accounting principles, or GAAP, and reflect all of the Company’s activities, including those of its wholly owned subsidiaries. All material intercompany accounts and transactions have been eliminated in consolidation. Certain prior period amounts in the consolidated financial statements have been reclassified to conform to the current period presentation. As a result of the sale of the Company’s Manufacturing Operations (see Note 5), the operations and cash flows of the Manufacturing Operations are reflected as discontinued operations for the year ended December 31, 2018. To limit the spread of coronavirus disease 2019, or COVID-19, governments have taken various actions including Liquidity As of December 31, 2020, the Company had cash, cash equivalents and available-for-sale investments of approximately $1.1 billion. The Company believes its cash, cash equivalents and available-for-sale investments will be sufficient to fund its operations for at least the next 12 months from the date these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The Company will need to obtain significant funds under its existing . Changes in Accounting Policies - Leases. Effective January 1, 2019, the Company adopted Leases issued by the Accounting Standards Board, or FASB. . As a result, the Company changed its accounting policy for leases as detailed below. The Company implemented ASC 842 using the modified retrospective transition approach by applying the new standard to leases existing at the date of initial application. The Company used the effective date as its date of initial application. Therefore, the Company did not update the financial information and did not provide the disclosures required under the new standard for dates and periods before January 1, 2019. The Company applied ASC 842 using a package of practical expedients, which permitted it not to reassess under the new standard its prior conclusions about lease identification, lease classification and initial direct costs. The Company did not elect the use-of-hindsight or the practical expedient pertaining to land easements; the latter not being applicable to it Upon adoption of ASC 842, the Company recorded an operating lease liability of $6.3 million based on the present value of the remaining minimum rental payments under the terms of its existing operating lease pertaining to one of its leased properties with a corresponding right-of-use asset of $5.9 million. Adoption of this standard did not have a material impact on its consolidated statements of operations or cash flows. The new standard also provides practical expedients for an entity’s ongoing accounting. The Company elected the short-term lease recognition exemption for its office equipment leases and short-term office space leases. This means, for those leases that qualify, the Company does not recognize right-of-use assets or lease liabilities. See Note 6 for disclosures related to leases. Recent Accounting Pronouncements In June 2016, the FASB issued ASU No. 2016-13, Measurement of Credit Losses on Financial Instruments, which established ASC 326, Financial Instruments - Credit Losses. The ASU, along with related amendments, revised the measurement of credit losses for financial assets measured at amortized cost from an incurred loss to an expected loss methodology. The ASU affected receivables, debt securities, net investment in leases, and most other financial assets that represent a right to receive cash. The Company adopted ASU No. on January 1, 2020 which did not have a material impact on its consolidated financial statements. In December 2019, the FASB issued ASU No. 2019-12 which modifies ASC 740, Income Taxes The Company does not expect ASU No. will have a material impact on its consolidated financial statements. In October 2020, the FASB issued ASU, No. 2020-08, Codification Improvements to Subtopic 310-20, Receivables—Nonrefundable Fees and Other Costs . ASU No. 2020-08 clarifies an entity should, for each reporting period, reevaluate the amortization period for a premium paid on an individual callable debt security that has multiple call dates. ASU No. 2020-08 is effective for annual reporting periods beginning after December 15, 2020, including interim periods within the year of adoption. The Company does not expect ASU No. 2020-08 will have a material impact on its consolidated financial statements. Use of Estimates The preparation of financial statements in conformity with GAAP requires the Company’s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The following table provides a reconciliation of the components of cash, cash equivalents and restricted cash reported in the consolidated balance sheets to the total of the amount presented in the consolidated statements of cash flows, in thousands:
December 31,
December 31,
2020
2019
Cash and cash equivalents
$
219,544
$
243,274
Restricted cash included in other non-current assets
226
226
Total cash, cash equivalents and restricted cash presented in the consolidated statements of cash flows
$
219,770
$
243,500
The restricted cash relates to the Company’s property leases. The restriction will lapse when the related leases expire. Available-for-Sale Investments The Company defines investments as income-yielding securities that can be readily converted to cash and classifies such investments as available-for-sale. The Company carries these securities at fair value and reports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are included in other income or expense. The cost of securities sold is based on the specific identification method. Interest and dividends on available Concentrations of Risk Financial instruments, which potentially subject the Company to concentrations of credit risk, consist primarily of cash, cash equivalents and available-for-sale investments. The Company limits its exposure to credit loss by holding cash primarily in US dollars or placing its cash and investments in US government, agency or government-sponsored enterprise obligations and in corporate debt instruments that are rated investment grade, in accordance with an investment policy approved by its Board of Directors. The Company’s customers are typically other biopharmaceutical companies to which it licenses its intellectual property, or sells research and development services or other services under license or collaboration agreements. For the year ended December 31, 2020, the Company recognized an immaterial amount of revenue. For the year ended December 31, 2019, more than 99% of the Company’s annual revenue was from United Therapeutics. For the year ended December 31, 2018, Eisai, Boehringer Ingelheim, Outpost Medicine, Axovant and Everest accounted for 36.6%, 24.8%, 15.3%, 12.1% and 11.1%, respectively, of total revenues. The Company monitors its customers’ financial credit worthiness in order to assess and respond to any changes in their credit profile. During the years ended December 31, 2020, 2019, and 2018, the Company did not record any write-offs or reserves against accounts receivable . Equity Method Investment Investments and ownership interests are accounted for under equity method accounting if the Company has the ability to exercise significant influence but does not have a controlling financial interest. The Company records its interest in the net earnings of its equity method investees within other income or loss in the consolidated statements of operations. The Company records its interest in the net earnings of its equity method investments based on the most recently available financial statements of the investees. The carrying amount of the investment in equity interests is adjusted to reflect the Company's interest in net earnings, dividends received and impairments. The Company reviews for impairment whenever factors indicate that the carrying amount of the investment might not be recoverable. In such a case, the decrease in value is recognized in the period the impairment occurs in the consolidated statements of operations. In October 2020, the Company announced the launch and $56.0 million financing of Longboard Pharmaceuticals, Inc., or Longboard (formerly known as Arena Neuroscience, Inc.). Longboard was previously a wholly owned subsidiary of Arena. As of the completion of Longboard’s Series A financing, the Company’s Longboard founder common stock and Series A preferred stock comprised approximately 33.4% of the outstanding shares of capital stock of Longboard. The Company has the ability to exercise significant influence over, but does not control Longboard, which is accounted for as an equity method investment and is considered a related party. In October 2020, the Company entered into a separate services agreement with Longboard, pursuant to which it agreed to perform certain research and development services, general and administrative services, management services and other mutually agreed services for Longboard and receive service fees. As of December 31, 2020, the balance of the Company’s equity method investment was $12.3 million which is reported in “other non-current assets” in the consolidated balance sheets. The Company’s interest in Longboard’s results of operations, which is reported in “other income, net” in the consolidated statements of operations, was not material during the year ended December 31, 2020. In addition, accounts receivable due from Longboard related to the service agreement was $0.8 million as of December 31, 2020. 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 Long-lived Assets If indicators of impairment exist, the Company assesses the recoverability of the affected long-lived assets by determining whether the carrying value of such assets can be recovered through undiscounted cash flows. If impairment is indicated, the Company measures the impairment loss by comparing the fair value to the carrying value of the asset. Foreign Currency The functional currency of the Company’s wholly owned subsidiaries in Switzerland, APD GmbH and, until March 31, 2018, Arena Pharmaceuticals GmbH, or Arena GmbH, wa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the Company’s consolidated balance sheets. Foreign currency transaction gains and losses are primarily the result of remeasuring US dollar-denominated receivables and payables of the Company’s foreign subsidiaries. Foreign currency transaction gains and losses recorded by Arena GmbH are included in net income (loss) from discontinued operations. Share-based Compensation The Company’s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historical volatility for a period equal to the expected term.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The Company accounts for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Revenue Recognition The Company’s revenues to date have been generated primarily through collaboration and license agreements. The Company’s collaboration and license agreements frequently contain multiple types of promised goods or services including (i) intellectual property licenses, (ii) product research, development and regulatory services and (iii) product manufacturing. Consideration received under these arrangements may include upfront payments, research and development funding, cost reimbursements, milestone payments, payments for product sales and royalty payments. Under ASC 606, revenue is recognized when a customer obtains control of promised goods or services. The amount of revenue recognized reflects the consideration that the Company expects to be entitled to receive in exchange for these services and excludes sales incentives and amounts collected i) Identify the contract with a customer . The Company considers the terms and conditions of its collaboration and license agreements to identify contracts within the scope of ASC 606. The Company considers that it has a contract with a customer when the contract is approved, it can identify each party's rights regarding the goods and services to be transferred, it can identify the payment terms for the goods and services, it has determined the customer has the ability and intent to pay and the contract has commercial substance. The Company use s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the Company’s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s performance obligations generally consist of intellectual property licenses, research, development and/or regulatory services and manufacturing and supply commitments. iii) Determine the transaction price. The Company determines the transaction price based on the consideration to which it expects to be entitled in exchange for transferring goods and services to the customer. In determining the transaction price, any variable consideration would be considered, to the extent applicable, if, in its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the Company’s customers. None of the Company’s collaboration and license agreements contain consideration payable to its customer or a significant financing component. iv) Allocate the transaction price to performance obligations in the contract. v) Recognize revenue when or as performance obligation are satisfied. Revenue is recognized at the time the related performance obligation is satisfied by transferring the promised goods or services to a customer. The Company recognizes revenue when it transfers control of the goods or services to its customers for an amount that reflects the consideration that it expects to receive in exchange for those services. Performance Obligations The following is a description of principal goods and services from which the Company generates revenue. Intellectual property licenses The Company generates revenue from licensing its intellectual property including know-how and development and commercialization rights. These licenses provide customers with a term-based license to further research, develop and commercialize its internally discovered drug candidates. The consideration the Company receives in the form of nonrefundable upfront consideration related to the functional intellectual property licenses is recognized when it transfers such license to the customer unless the license is combined with other goods or services into one performance obligation, in which case the revenue is recognized over a period of time based on the Company’s estimated pattern in which it satisfies the combined performance obligation. Intellectual property sales The Company generates royalty revenue from sales of its intellectual property. The Company estimates the future royalty payments and recognizes revenue with a corresponding contract asset at a point in time when it transfers the intellectual property to the customer. The Company periodically reassesses its estimate of the future royalty payments and recognizes any estimate adjustments as revenue in the current period. Research, development and regulatory services The Company generates revenue from research, development and regulatory services it provides to its customers in connection with the licensed intellectual property. The services the Company provides to its customers primarily includes scientific research activities, preparation for and management of clinical trials, and assistance during the regulatory approval application process. Revenue associated with these services is recognized based on its estimate of total consideration to be received for such services and the pattern in which it performs the services. The pattern of performance is generally determined to be the amount of incurred expenses reimbursed by the customer as a percentage of total expected reimbursable expenses associated with the contract. Product manufacturing In the past, the Company generated revenue from manufacturing and clinical supply promises to its customers in connection with securing a supply of drug products for development and clinical trial purposes. The drug products were generally manufactured by its contract manufacturing organizations. The Company used its product manufacturing facility in Zofingen, Switzerland for a portion of the product manufacturing requirements until it sold the Manufacturing Operations on March 31, 2018 (see Note 5). Revenue associated with product manufacturing obligations is recognized at a point in time as control of the related product is transferred to the customer.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Company determines standalone selling price based on its overall pricing and discounting objectives, taking into consideration the type of services, estimates of hourly market rates, and stage of the research, development or clinical trials. Variable Consideration The Company’s contracts with customers primarily include two types of variable consideration: (i) development and regulatory milestone payments, which are due to the Company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The Company recognizes revenue for sales-based royalties under licensed intellectual property and one-time payments at the later of when the sales occur or the performance obligation is satisfied or partially satisfied. Disaggregation of Revenue The Company operates in one reportable business segment. The Company provides goods and services to its customers in collaboration and license agreements pursuant to various geographical markets. Cost to Obtain and Fulfill a Contract The Company generally does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the Company’s existing collaboration agreements as of December 31, 2020 is immaterial. Under the royalty exception in ASC 606 for licensed intellectual property the Company does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 The Company accrues clinical trial expenses based on work performed. In determining the amount to accrue, the Company relies on estimates of total costs incurred based on enrollment, the completion of trials and other events. The Company follows this method because it believes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the Company has accrued in any prior period are recognized in the subsequent period in which the actual costs become known. Historically, these differences have not been material; however, material differences could occur in the future. Payments made to reimburse collaborators for the Company’s share of their research and development activities are recorded as research and development expenses, and are recognized as the work is performed. Comprehensive Income (Loss) Comprehensive income or loss is defined as the change in equity during a period from transactions and other events and circumstances from non-owner sources. The Company reports components of comprehensive income or loss in the period in which they are recognized. For the years ended December 31, 2020, 2019 and 2018, comprehensive income (loss) consisted of net income (loss), foreign currency translation gains and losses, and unrealized gains and losses related to available-for-sale investments. Income (Loss) Per Share The Company calculates basic and diluted income (loss) from continuing operations, income (loss) from discontinued operations and net income (loss) per share using the weighted-average number of shares of common stock outstanding during the period, without consideration for common stock equivalents. Diluted net income (loss) per share is computed by dividing the net income (loss) by the weighted average number of common shares and common stock equivalents outstanding for the period determined using the treasury stock method. For purposes of this calculation, stock options, employee stock purchase plan rights, restricted stock units, and warrants are considered to be common stock equivalents but are not included in the calculations of diluted net loss per share for periods of losses as their effect would be anti-dilutive. Since the Company reported a loss from continuing operations for the years ended December 31, 2020, and 2018, in addition to excluding potentially dilutive out-of-the money securities, the Company excluded from its calculation of loss per share all potentially dilutive in-the-money (i) stock options, (ii) restricted stock unit awards, or RSUs, (iii) Performance-Based Restricted Stock Units, or PRSUs, (iv) Total Stockholder Return performance restricted stock unit awards, or TSR PRSUs, and (v) unvested restricted stock in is deferred compensation plan, and its diluted net loss per share is the same as its basic net loss per share as their effect would have been anti-dilutive. The table below presents the weighted-average number of potentially dilutive securities that were excluded from the Company’s calculation of diluted income (loss) per share for the years presented, in thousands.
Years ended December 31,
2020
2019
2018
Stock options
4,794
3,962
5,835
RSUs, PRSUs, and unvested restricted stock
393
—
20
Total
5,187
3,962
5,855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The Company’s deferred tax assets and liabilities are determined using the enacted tax rates expected to be in effect for the years in which those tax assets are expected to be realized. The realization of the Company’s deferred tax assets is dependent upon its ability to generate sufficient future taxable income. The Company establishes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2. Fair Value Disclosures The Company’s investments include cash equivalents, available-for-sale investment securities consisting of money market funds, U.S. treasury notes, and high quality, marketable debt instruments of corporations and government sponsored enterprises in accordance with the Company’s investment policy. The Company’s investment policy defines allowable investment securities and establishes guidelines relating to credit quality, diversification, and maturities of its investments to preserve principal and maintain liquidity. The Company measures its financial assets and liabilities at fair value, which is defined as the exit price, or the amount that would be received from selling an asset or paid to transfer a liability in an orderly transaction between market participants at the measurement date. The Company uses the following three-level valuation hierarchy that maximizes the use of observable inputs and minimizes the use of unobservable inputs to value its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the Company’s assumptions. The following tables present the Company’s valuation hierarchy for its financial assets and liabilities that are measured at fair value on a recurring basis, in thousands:
Fair Value Measurements
December 31, 2020
Balance
Quoted Prices in Active Markets (Level 1)
Significant Other Observable Inputs (Level 2)
Significant Unobservable Inputs (Level 3)
Assets:
Money market funds(1)
$
64,361
$
64,361
$
—
$
—
US government and government agency notes(2)
621,400
621,400
—
—
Corporate debt instruments(2)
294,431
—
294,431
—
Fair Value Measurements
December 31, 2019
Balance
Quoted Prices in Active Markets (Level 1)
Significant Other Observable Inputs (Level 2)
Significant Unobservable Inputs (Level 3)
Assets:
Money market funds(1)
$
147,752
$
147,752
$
—
$
—
US government and government agency notes(2)
398,419
398,419
—
—
Corporate debt instruments(2)
483,788
—
483,788
—
(1)
Included in cash and cash equivalents in the accompanying consolidated balance sheets.
(2)
Included in either cash and cash equivalents or available-for-sale investments in the accompanying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vailable-for-Sale</t>
        </is>
      </c>
      <c r="B1" s="2" t="inlineStr">
        <is>
          <t>12 Months Ended</t>
        </is>
      </c>
    </row>
    <row r="2">
      <c r="B2" s="2" t="inlineStr">
        <is>
          <t>Dec. 31, 2020</t>
        </is>
      </c>
    </row>
    <row r="3">
      <c r="A3" s="3" t="inlineStr">
        <is>
          <t>Investments Debt And Equity Securities [Abstract]</t>
        </is>
      </c>
    </row>
    <row r="4">
      <c r="A4" s="4" t="inlineStr">
        <is>
          <t>Investments, Available-for-Sale</t>
        </is>
      </c>
      <c r="B4" s="4" t="inlineStr">
        <is>
          <t>3. Investments, Available-for-Sale Investments, available-for-sale, consisted of the following, in thousands:
December 31, 2020
Maturity in years
Amortized Cost
Gross Unrealized Gains
Gross Unrealized Losses
Estimated Fair Value
US government and government agency notes
Less than 1
$
621,281
$
178
$
(59
)
$
621,400
Corporate debt securities
Less than 1
262,757
384
(44
)
263,097
Short-term investments, available-for-sale
$
884,038
$
562
$
(103
)
$
884,497
December 31, 2019
Maturity in years
Amortized Cost
Gross Unrealized Gains
Gross Unrealized Losses
Estimated Fair Value
US government and government agency notes
Less than 1
$
201,046
$
292
$
(5
)
$
201,333
Corporate debt securities
Less than 1
294,481
495
(18
)
294,958
Short-term investments, available-for-sale
$
495,527
$
787
$
(23
)
$
496,291
US government and government agency notes
1 - 5
$
197,157
$
85
$
(155
)
$
197,087
Corporate debt securities
1 - 5
173,322
603
(74
)
173,851
Investments, available-for-sale
$
370,479
$
688
$
(229
)
$
370,9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1:07Z</dcterms:created>
  <dcterms:modified xmlns:dcterms="http://purl.org/dc/terms/" xmlns:xsi="http://www.w3.org/2001/XMLSchema-instance" xsi:type="dcterms:W3CDTF">2021-02-23T16:51:07Z</dcterms:modified>
</cp:coreProperties>
</file>